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Balance Sheet Components (Notes" sheetId="8" state="visible" r:id="rId8"/>
    <sheet xmlns:r="http://schemas.openxmlformats.org/officeDocument/2006/relationships" name="Fair Value of Financial Instrum" sheetId="9" state="visible" r:id="rId9"/>
    <sheet xmlns:r="http://schemas.openxmlformats.org/officeDocument/2006/relationships" name="Risk Management (Notes)" sheetId="10" state="visible" r:id="rId10"/>
    <sheet xmlns:r="http://schemas.openxmlformats.org/officeDocument/2006/relationships" name="Earnings Per Share (Notes)" sheetId="11" state="visible" r:id="rId11"/>
    <sheet xmlns:r="http://schemas.openxmlformats.org/officeDocument/2006/relationships" name="Equity (Notes)" sheetId="12" state="visible" r:id="rId12"/>
    <sheet xmlns:r="http://schemas.openxmlformats.org/officeDocument/2006/relationships" name="Contingencies (Notes)" sheetId="13" state="visible" r:id="rId13"/>
    <sheet xmlns:r="http://schemas.openxmlformats.org/officeDocument/2006/relationships" name="Guarantees (Notes)" sheetId="14" state="visible" r:id="rId14"/>
    <sheet xmlns:r="http://schemas.openxmlformats.org/officeDocument/2006/relationships" name="Income tax Income tax (Notes)" sheetId="15" state="visible" r:id="rId15"/>
    <sheet xmlns:r="http://schemas.openxmlformats.org/officeDocument/2006/relationships" name="Basis of Presentation (Policies" sheetId="16" state="visible" r:id="rId16"/>
    <sheet xmlns:r="http://schemas.openxmlformats.org/officeDocument/2006/relationships" name="Revenue Recognition (Policies)" sheetId="17" state="visible" r:id="rId17"/>
    <sheet xmlns:r="http://schemas.openxmlformats.org/officeDocument/2006/relationships" name="Revenue Recognition (Tables)" sheetId="18" state="visible" r:id="rId18"/>
    <sheet xmlns:r="http://schemas.openxmlformats.org/officeDocument/2006/relationships" name="Balance Sheet Components (Table" sheetId="19" state="visible" r:id="rId19"/>
    <sheet xmlns:r="http://schemas.openxmlformats.org/officeDocument/2006/relationships" name="Fair Value of Financial Instr20" sheetId="20" state="visible" r:id="rId20"/>
    <sheet xmlns:r="http://schemas.openxmlformats.org/officeDocument/2006/relationships" name="Price Risk Management (Tables)" sheetId="21" state="visible" r:id="rId21"/>
    <sheet xmlns:r="http://schemas.openxmlformats.org/officeDocument/2006/relationships" name="Earnings Per Share (Tables)" sheetId="22" state="visible" r:id="rId22"/>
    <sheet xmlns:r="http://schemas.openxmlformats.org/officeDocument/2006/relationships" name="Equity (Tables)" sheetId="23" state="visible" r:id="rId23"/>
    <sheet xmlns:r="http://schemas.openxmlformats.org/officeDocument/2006/relationships" name="Income tax Income tax (Tables)" sheetId="24" state="visible" r:id="rId24"/>
    <sheet xmlns:r="http://schemas.openxmlformats.org/officeDocument/2006/relationships" name="Basis of Presentation (Details)" sheetId="25" state="visible" r:id="rId25"/>
    <sheet xmlns:r="http://schemas.openxmlformats.org/officeDocument/2006/relationships" name="Revenue Recognition (Details)" sheetId="26" state="visible" r:id="rId26"/>
    <sheet xmlns:r="http://schemas.openxmlformats.org/officeDocument/2006/relationships" name="Balance Sheet Components Other " sheetId="27" state="visible" r:id="rId27"/>
    <sheet xmlns:r="http://schemas.openxmlformats.org/officeDocument/2006/relationships" name="Balance Sheet Components Electr" sheetId="28" state="visible" r:id="rId28"/>
    <sheet xmlns:r="http://schemas.openxmlformats.org/officeDocument/2006/relationships" name="Balance Sheet Components Regula" sheetId="29" state="visible" r:id="rId29"/>
    <sheet xmlns:r="http://schemas.openxmlformats.org/officeDocument/2006/relationships" name="Balance Sheet Components Othe30" sheetId="30" state="visible" r:id="rId30"/>
    <sheet xmlns:r="http://schemas.openxmlformats.org/officeDocument/2006/relationships" name="Balance Sheet Components Asset " sheetId="31" state="visible" r:id="rId31"/>
    <sheet xmlns:r="http://schemas.openxmlformats.org/officeDocument/2006/relationships" name="Balance Sheet Components Pensio" sheetId="32" state="visible" r:id="rId32"/>
    <sheet xmlns:r="http://schemas.openxmlformats.org/officeDocument/2006/relationships" name="Balance Sheet Components (Detai"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Risk Management Fair values of " sheetId="38" state="visible" r:id="rId38"/>
    <sheet xmlns:r="http://schemas.openxmlformats.org/officeDocument/2006/relationships" name="Risk Management Net volumes rel" sheetId="39" state="visible" r:id="rId39"/>
    <sheet xmlns:r="http://schemas.openxmlformats.org/officeDocument/2006/relationships" name="Risk Management Net realized an" sheetId="40" state="visible" r:id="rId40"/>
    <sheet xmlns:r="http://schemas.openxmlformats.org/officeDocument/2006/relationships" name="Risk Management Future Year Net" sheetId="41" state="visible" r:id="rId41"/>
    <sheet xmlns:r="http://schemas.openxmlformats.org/officeDocument/2006/relationships" name="Risk Management Counterparties " sheetId="42" state="visible" r:id="rId42"/>
    <sheet xmlns:r="http://schemas.openxmlformats.org/officeDocument/2006/relationships" name="Risk Management (Details)" sheetId="43" state="visible" r:id="rId43"/>
    <sheet xmlns:r="http://schemas.openxmlformats.org/officeDocument/2006/relationships" name="Earnings Per Share Components o" sheetId="44" state="visible" r:id="rId44"/>
    <sheet xmlns:r="http://schemas.openxmlformats.org/officeDocument/2006/relationships" name="Earnings Per Share Earnings Per" sheetId="45" state="visible" r:id="rId45"/>
    <sheet xmlns:r="http://schemas.openxmlformats.org/officeDocument/2006/relationships" name="Schedule of Stockholders Equity" sheetId="46" state="visible" r:id="rId46"/>
    <sheet xmlns:r="http://schemas.openxmlformats.org/officeDocument/2006/relationships" name="Contingencies (Details)" sheetId="47" state="visible" r:id="rId47"/>
    <sheet xmlns:r="http://schemas.openxmlformats.org/officeDocument/2006/relationships" name="Income tax Effective Income Tax" sheetId="48" state="visible" r:id="rId48"/>
    <sheet xmlns:r="http://schemas.openxmlformats.org/officeDocument/2006/relationships" name="Income tax Income tax (Details)" sheetId="49" state="visible" r:id="rId49"/>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8</t>
  </si>
  <si>
    <t>Jul. 17, 2018</t>
  </si>
  <si>
    <t>Entity Information [Line Items]</t>
  </si>
  <si>
    <t>Entity Registrant Name</t>
  </si>
  <si>
    <t>PORTLAND GENERAL ELECTRIC CO /OR/</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POR</t>
  </si>
  <si>
    <t>Condensed Consolidated Statements of Income and Comprehensive Income (Unaudited) - USD ($) shares in Thousands, $ in Millions</t>
  </si>
  <si>
    <t>3 Months Ended</t>
  </si>
  <si>
    <t>Jun. 30, 2017</t>
  </si>
  <si>
    <t>Revenues, net</t>
  </si>
  <si>
    <t>Alternative revenue programs, net of amortization</t>
  </si>
  <si>
    <t>Total revenues</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expense), net</t>
  </si>
  <si>
    <t>Other income, net</t>
  </si>
  <si>
    <t>Income before income tax expense</t>
  </si>
  <si>
    <t>Income tax expense</t>
  </si>
  <si>
    <t>Net income</t>
  </si>
  <si>
    <t>Other comprehensive income</t>
  </si>
  <si>
    <t>Comprehensive income</t>
  </si>
  <si>
    <t>Weighted-average shares outstanding-basic and diluted (in thousands)</t>
  </si>
  <si>
    <t>Earnings per share-basic and diluted</t>
  </si>
  <si>
    <t>Dividends declared per common share</t>
  </si>
  <si>
    <t>Condensed Consolidated Balance Sheets (Unaudited) - USD ($) $ in Millions</t>
  </si>
  <si>
    <t>Dec. 31, 2017</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Current portion of long-term debt</t>
  </si>
  <si>
    <t>Accrued expenses and other current liabilities</t>
  </si>
  <si>
    <t>Total current liabilities</t>
  </si>
  <si>
    <t>Long-term debt, net of current portion</t>
  </si>
  <si>
    <t>Regulatory liabilities-noncurrent</t>
  </si>
  <si>
    <t>Deferred income taxes</t>
  </si>
  <si>
    <t>Unfunded status of pension and postretirement plans</t>
  </si>
  <si>
    <t>Liabilities from price risk management activities-noncurrent</t>
  </si>
  <si>
    <t>Asset retirement obligations</t>
  </si>
  <si>
    <t>Non-qualified benefit plan liabilities</t>
  </si>
  <si>
    <t>Other noncurrent liabilities</t>
  </si>
  <si>
    <t>Total liabilities</t>
  </si>
  <si>
    <t>Commitments and contingencies (see notes)</t>
  </si>
  <si>
    <t xml:space="preserve"> </t>
  </si>
  <si>
    <t>Equity:</t>
  </si>
  <si>
    <t>Preferred stock, no par value, 30,000,000 shares authorized; none issued and outstanding as of June 30, 2018 and December 31, 2017</t>
  </si>
  <si>
    <t>Common stock, no par value, 160,000,000 shares authorized; 89,238,206 and 89,114,265 shares issued and outstanding as of June 30, 2018 and December 31, 2017, respectively</t>
  </si>
  <si>
    <t>Accumulated other comprehensive loss</t>
  </si>
  <si>
    <t>Retained earnings</t>
  </si>
  <si>
    <t>Total equity</t>
  </si>
  <si>
    <t>Total liabilities and equity</t>
  </si>
  <si>
    <t>Condensed Consolidated Balance Sheets (Unaudited) (Parenthetical) - $ / shares</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income to net cash provided by operating activities:</t>
  </si>
  <si>
    <t>Pension and other postretirement benefits</t>
  </si>
  <si>
    <t>Decoupling mechanism deferrals, net of amortization</t>
  </si>
  <si>
    <t>Deferral of net benefits due to Tax Reform</t>
  </si>
  <si>
    <t>Other non-cash income and expenses, net</t>
  </si>
  <si>
    <t>Changes in working capital:</t>
  </si>
  <si>
    <t>Decrease in accounts receivable and unbilled revenues</t>
  </si>
  <si>
    <t>(Increase) in inventories</t>
  </si>
  <si>
    <t>Decrease in margin deposits, net</t>
  </si>
  <si>
    <t>(Decrease) in accounts payable and accrued liabilities</t>
  </si>
  <si>
    <t>Other working capital items, net</t>
  </si>
  <si>
    <t>Other, net</t>
  </si>
  <si>
    <t>Net cash provided by operating activities</t>
  </si>
  <si>
    <t>Cash flows from investing activities:</t>
  </si>
  <si>
    <t>Capital expenditures</t>
  </si>
  <si>
    <t>Sales of Nuclear decommissioning trust securities</t>
  </si>
  <si>
    <t>Purchases of Nuclear decommissioning trust securities</t>
  </si>
  <si>
    <t>Net cash used in investing activities</t>
  </si>
  <si>
    <t>Cash flows from financing activities:</t>
  </si>
  <si>
    <t>Dividends paid</t>
  </si>
  <si>
    <t>Other</t>
  </si>
  <si>
    <t>Net cash used in financing activities</t>
  </si>
  <si>
    <t>Increase in cash and cash equivalents</t>
  </si>
  <si>
    <t>Cash and cash equivalents, beginning of period</t>
  </si>
  <si>
    <t>Cash and cash equivalents, end of period</t>
  </si>
  <si>
    <t>Supplemental cash flow information is as follows:</t>
  </si>
  <si>
    <t>Cash paid for interest, net of amounts capitalized</t>
  </si>
  <si>
    <t>Cash paid for income taxes</t>
  </si>
  <si>
    <t>Capital Lease Obligations Incurred</t>
  </si>
  <si>
    <t>Basis of Presentation (Notes)</t>
  </si>
  <si>
    <t>Basis of Presentation [Abstract]</t>
  </si>
  <si>
    <t>BASIS OF PRESENTATION</t>
  </si>
  <si>
    <t>BASIS OF PRESENTATION Nature of Business Portland General Electric Company (PGE or the Company) is a single, vertically integrated electric utility engaged in the generation, purchase,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The Company’s corporate headquarters is located in Portland, Oregon and its approximately four thousand square mile, state-approved service area allocation, located entirely within the State of Oregon, encompasses 51 incorporated cities, of which Portland and Salem are the largest. As of June 30, 2018 , PGE served approximately 883 thousand retail customers with a service area population of approximately 1.9 million , comprising approximately 46% of the state’s population.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he financial information included herein for the six months ended June 30, 2018 and 2017 is unaudited; however, such information reflects all adjustments, consisting of normal recurring adjustments, that are, in the opinion of management, necessary for a fair presentation of the condensed consolidated financial position, condensed consolidated income and comprehensive income, and condensed consolidated cash flows of the Company for these interim periods. The financial information as of December 31, 2017 is derived from the Company’s audited consolidated financial statements and notes thereto for the year ended December 31, 2017 , included in Item 8 of PGE’s Annual Report on Form 10-K, filed with the SEC on February 16, 2018 , which should be read in conjunction with such condensed consolidated financial statements. Comprehensive Income No material change occurred in Other comprehensive income in the three and six months ended June 30, 2018 and 2017. PGE recorded a net $1 million gain in Other comprehensive income for the three months ended June 30, 2017 due to the combination of changes in compensation retirement benefit liability and amortization, net of taxes of an immaterial amount, and other miscellaneous adjustments.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In February 2016, the Financial Accounting Standards Board (FASB) issued Accounting Standards Update (ASU) 2016-02, Leases (Topic 842), which supersedes the current lease accounting requirements for lessees and lessors within Topic 840, Leases. Pursuant to the new standard, lessees will be required to recognize all leases, including operating leases, on the balance sheet and record corresponding right-of-use assets and lease liabilities. Accounting for lessors is substantially unchanged from current accounting principles. Lessees will be required to classify leases as either finance leases or operating leases. Initial balance sheet measurement is similar for both types of leases; however, expense recognition and amortization of right-of-use assets will differ. Operating leases will reflect lease expense on a straight-line basis, while finance leases will result in the separate presentation of interest expense on the lease liability (as calculated using the effective interest method) and amortization expense of the right-of-use asset. Quantitative and qualitative disclosures will also be required surrounding significant judgments made by management. The provisions of this pronouncement are effective for calendar year-end, public entities on January 1, 2019. As issued, ASU 2016-02 requires transition under a modified retrospective basis as of the beginning of the earliest comparative period presented; however the Company is monitoring the FASB’s decisions regarding potential transition practical expedients that would allow companies to adopt the new standard with a cumulative effect adjustment as of the beginning of the year of adoption with prior year comparative financial information and disclosures remaining as previously reported. Early adoption is permitted, but the Company does not plan to early adopt.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PGE plans to elect this practical expedient. The Company is monitoring utility industry implementation issues that may change existing and future lease classification in areas such as purchase power agreements, pipeline laterals, utility pole attachments, and other utility industry-related arrangements. In conjunction with monitoring industry issues that may impact lease classification, the Company is in the process of evaluating whether it will elect to adopt certain, optional practical expedients included within the standard. Decisions surrounding the election of practical expedients may impact the Company’s lease population that is ultimately recorded. As a result, PGE has not yet quantified the estimated financial statement impact, but overall, the Company does expect an increase in the recognition of right-of-use assets and lease liabilities on the Company’s consolidated balance sheet. In February 2018, the FASB issued ASU 2018-02 Income Statement - Reporting Comprehensive Income (Topic 220): Reclassification of Certain Tax Effects from Accumulated Other Comprehensive Income (ASU 2018-02). ASU 2018-02 allows for a reclassification from accumulated other comprehensive income to retained earnings for the stranded tax effects resulting from the Tax Cuts and Jobs Act (the TCJA). The amendments only relate to the reclassification of the income tax effects of the TCJA, and therefore the underlying guidance that requires that the effect of a change in tax laws or rates be included in income from continuing operations is not affected. For calendar year-end entities, the update will be effective for annual periods beginning January 1, 2019, and interim periods within those fiscal years. Early adoption of the amendments is permitted, including adoption in any interim period. PGE has determined that ASU 2018-02 will not have a material impact on its financial position and it may early adopt the standard in 2018. Recently Adopted Accounting Pronouncements On January 1, 2018, PGE adopted ASU 2014-09, Revenue from Contracts with Customers (Topic 606), which created Topic 606 and superseded the revenue recognition requirements in Topic 605, Revenue Recognition , and most industry-specific guidance throughout the Industry Topics of the Codification. The Company applied the modified retrospective transition method to its revenue contracts not yet completed as of January 1, 2018. As a result, amounts previously recorded prior to January 1, 2018 have not been retrospectively restated and are reported in accordance with historical accounting under Topic 605, while revenues for the three and six months ended June 30, 2018 have been presented under Topic 606. PGE’s transition to the new revenue standard did not result in a material adjustment to opening retained earnings and the Company expects the adoption of the new standard to have an immaterial impact to its results of operations on an ongoing basis. In accordance with the new provisions of Topic 606 PGE has included enhanced quantitative and qualitative disclosures, such as disaggregated revenues by customer class. Adoption of the new standard also resulted in a change to PGE’s presentation and classification of its alternative revenue programs, which are predominately comprised of the decoupling mechanism and renewable adjustment clause (RAC). Pursuant to the new standard, such revenues should be presented separately from revenues from contracts with customers as these amounts represent a contract with the regulator and not with customers. As a result, $2 million , net of amortization, primarily related to PGE’s decoupling mechanism, has been classified as Alternative revenue programs, net of amortization in the condensed consolidated statements of income and comprehensive income for the six months ended June 30, 2018 . There was no material alternative revenue programs activity for the three-month period ended June 30, 2018 . If PGE had not applied the new provisions of Topic 606, then PGE would have reported Revenues, net of $449 million and $942 million under Topic 605 for the three and six months ended June 30, 2018 , respectively, with the difference attributable to the presentation and classification of alternative revenue programs. For further information regarding changes to the Company’s revenue recognition accounting policies, see Note 2, Revenue Recognition. On January 1, 2018, PGE adopted ASU 2017-07, Compensation-Retirement Benefits (Topic 715), Improving the Presentation of Net Periodic Pension Cost and Net Periodic Postretirement Benefit Cost (ASU 2017-07). On a prospective basis, only the service cost component of net periodic pension and postretirement benefit costs is eligible for capitalization to Electric utility plant, net. However, for ratemaking purposes the Company will continue to be allowed to recover its non-service costs related to capital as a component of rate base. Instead of recording such amounts to Electric utility plant, net, the Company will record a Regulatory asset on the condensed consolidated balance sheet that will be amortized in a systematic and rational manner. As of the three and six months ended June 30, 2018 , the Company has recorded $1 million and $2 million , respectively, of the non-service costs component of net periodic pension and postretirement benefit costs as a Regulatory asset and estimates this amount will be $3 million for the twelve months ending December 31, 2018. The new pronouncement also requires, on a retrospective basis, that the non-service cost component of net periodic pension and postretirement benefit costs attributable to expense be presented separately from the service cost component and outside the subtotal of income from operations on the condensed consolidated statements of income and comprehensive income. As of the three and six months ended June 30, 2018 , the portion of non-service costs attributable to expense is $2 million and $3 million , respectively, classified as Miscellaneous income (expense), net within Other income on the Company’s condensed consolidated statements of income and comprehensive income. To conform to the 2018 presentation, PGE has retrospectively reclassified $1 million and $2 million , respectively, of the non-service costs component for the three and six months ended June 30, 2017 from Administrative and other within Operating expenses to Miscellaneous income (expense), net within Other income. The implementation of ASU 2017-07 has had an immaterial impact on PGE’s consolidated financial position and consolidated results of operations. On April 1, 2018, PGE early adopted ASU 2017-12, Derivatives and Hedging (Topic 815): Targeted Improvements to Accounting for Hedging Activities . The ASU is intended to simplify the application of hedge accounting and provide increased transparency as to the scope and results of hedging programs. The current impact of this adoption is immaterial to PGE’s consolidated financial statements as the majority of PGE’s price risk management derivatives are related to electric and natural gas commodity price economic hedges. However, PGE periodically enters into interest rate swaps that are designated as cash flow hedges to hedge portions of consolidated interest rate risk associated with anticipated issues of fixed-rate, long-term debt securities. In the event PGE elects to apply hedge accounting to these transactions, PGE will apply the new provisions of this ASU and its related disclosures.</t>
  </si>
  <si>
    <t>Revenue Recognition (Notes)</t>
  </si>
  <si>
    <t>Revenue Recognition and Deferred Revenue [Abstract]</t>
  </si>
  <si>
    <t>Revenue Recognition, Multiple-deliverable Arrangements [Table Text Block]</t>
  </si>
  <si>
    <t>REVENUE RECOGNITION Revenue Recognition Revenue is recognized when obligations under the terms of a contract with customers are satisfied. Generally, this satisfaction of performance obligations and transfer of control occurs and revenues are recognized as electricity is delivered to customers, including any services provided. The prices charged, and amount of consideration PGE receives in exchange for its goods and services provided, are regulated by the Public Utility Commission of Oregon (OPUC) or the Federal Energy Regulatory Commission (FERC). PGE recognizes revenue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As a rate-regulated utility, PGE, in certain situations, recognizes revenue to be billed to customers in future periods or defers the recognition of certain revenues to the period in which the related costs are incurred or approved by the OPUC for amortization. For additional information, see “Regulatory Assets and Liabilities” in Note 3, Balance Sheet Components. Alternative Revenue Programs Revenues related to PGE’s decoupling mechanism and RAC are considered to be earned under alternative revenue programs, in accordance with the new revenue standard. Such revenues are presented separately from revenues from contracts with customers and classified as Alternative revenue programs, net of amortization on the condensed consolidated statement of income and comprehensive income, as these amounts represent a contract with the regulator and not with customers. The activity within this line item is comprised of current period deferral adjustments, which can either be a collection from or a refund to customers, and is net of any related amortization. When amounts related to alternative revenue programs are ultimately included in prices and customer bills, the amounts are included within Revenues, net, with an equal and offsetting amount of amortization recorded on the Alternative revenue programs, net of amortization line item. Disaggregated Revenue The following table presents PGE’s revenue, disaggregated by customer type (in millions): Three Months Ended June 30, 2018 Six Months Ended June 30, 2018 Retail: Residential $ 207 $ 475 Commercial 162 313 Industrial 39 83 Direct access customers 13 23 Subtotal 421 894 Alternative revenue programs, net of amortization — (2 ) Other accrued (deferred) revenues, net (1) (10 ) (27 ) Total retail revenues 411 865 Wholesale revenues (2) 24 52 Other operating revenues 14 25 Total revenues $ 449 $ 942 (1) Includes a regulatory liability deferral of $10 million and $25 million for the three and six months ended June 30, 2018 , respectively, related to the deferral of the 2018 net tax benefits due to the change in corporate tax rate under the TCJA. For further information, see Note 10, Income Taxes. (2) Wholesale revenues includes $4 million and $6 million related to electricity commodity contract derivative settlements for the three and six months ended June 30, 2018 , respectively. Price risk management derivative activities are included within total revenues but do not represent revenues from contracts with customers pursuant to Topic 606. For further information, see Note 5, Risk Management. Retail Revenues The Company’s primary revenue source is generated through the sale of electricity to customers based on regulated tariff-based prices. Retail customers are classified as residential, commercial, or industrial. Residential customers include single family housing, multiple family housing (such as apartments, duplexes, and town homes), manufactured homes, and small farms. Residential demand is sensitive to the effects of weather, with demand highest during the winter heating season and summer cooling season. Commercial customers consist of non-residential customers who accept energy deliveries at voltages equivalent to those delivered to residential customers.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this customer class. In accordance with state regulations, PGE’s retail customer prices are based on the Company’s cost of service and are determined through general rate case proceedings and various tariff filings with the OPUC. Additionally, the Company offers different pricing options including a daily market price option, various time-of-use options, and several renewable energy options for residential and small commercial customers. Retail revenue is billed based on monthly meter readings taken at various cycle dates throughout the month. At the end of each month, PGE estimates the revenue earned from energy deliveries that has not yet been billed to customers. This amount, which is classified as Unbilled revenues in the Company’s condensed consolidated balance sheets, is calculated based on each month’s actual net retail system load, the number of days from the last meter read date through the last day of the month, and current customer prices. PGE’s obligation to sell electricity to retail customers generally represents a single performance obligation representing a series of distinct good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to transfer each distinct delivery of electricity in the series to the customer. Pursuant to regulation by the OPUC, PGE is mandated to maintain several tariff schedules to collect funds from customers associated with activities for the benefit of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are not reflected in Revenues, net within the condensed consolidated statements of income and comprehensive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the relative price and availability of power, hydro and wind conditions, and daily and seasonal retail demand. The majority of PGE’s wholesale electricity sales is to utilities and power marketers, is predominantly short-term, and consists of a single performance obligation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 Other operating revenues consist primarily of gains and losses on the sale of natural gas volumes purchased that exceeded what was needed to fuel the Company’s generating facilities, as well as revenues from transmission services, excess transmission capacity resales, excess fuel sales, utility pole attachment revenues, and other electric services provided to customers. Arrangements with Multiple Performance Obligations Certain contracts with customers, primarily wholesale, may include multiple performance obligations. For such arrangements, PGE allocates revenue to each performance obligation based on its relative standalone selling price. PGE generally determines standalone selling prices based on the prices charged to customers. Practical Expedients and Exemptions PGE does not disclose the value of unsatisfied performance obligations for: i) contracts with an original expected length of one year or less; and ii) contracts for which the Company recognizes revenue at the amount to which it has the right to invoice for goods delivered or services performed.</t>
  </si>
  <si>
    <t>Balance Sheet Components (Notes)</t>
  </si>
  <si>
    <t>Balance Sheet Components [Abstract]</t>
  </si>
  <si>
    <t>BALANCE SHEET COMPONENTS</t>
  </si>
  <si>
    <t>BALANCE SHEET COMPONENTS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 Other Current Assets Other current assets consist of the following (in millions): June 30, 2018 December 31, 2017 Prepaid expenses $ 38 $ 50 Assets from price risk management activities 3 6 Margin deposits 7 11 Other 8 6 Other current assets $ 56 $ 73 Electric Utility Plant, Net Electric utility plant, net consists of the following (in millions): June 30, 2018 December 31, 2017 Electric utility plant $ 10,257 $ 9,914 Construction work-in-progress 290 391 Total cost 10,547 10,305 Less: accumulated depreciation and amortization (3,707 ) (3,564 ) Electric utility plant, net $ 6,840 $ 6,741 Accumulated depreciation and amortization in the table above includes accumulated amortization related to intangible assets of $317 million and $296 million as of June 30, 2018 and December 31, 2017 , respectively. Amortization expense related to intangible assets was $14 million and $27 million for the three and six months ended June 30, 2018 , respectively, and $12 million and $23 million for the three and six months ended June 30, 2017, respectively. The Company’s intangible assets primarily consist of computer software development and hydro licensing costs. Regulatory Assets and Liabilities Regulatory assets and liabilities consist of the following (in millions): June 30, 2018 December 31, 2017 Current Noncurrent Current Noncurrent Regulatory assets: Price risk management $ 48 $ 135 $ 53 $ 151 Pension and other postretirement plans — 209 — 218 Debt issuance costs — 17 — 19 Trojan decommissioning activities — 26 — — Other 8 54 9 50 Total regulatory assets $ 56 $ 441 $ 62 $ 438 Regulatory liabilities: Asset retirement removal costs $ — $ 955 $ — $ 933 Deferred income taxes — 272 — 277 Trojan decommissioning activities 2 — 3 — Asset retirement obligations — 53 — 52 Tax Reform Deferral (1) — 25 — — Other 20 43 28 26 Total regulatory liabilities $ 22 (2) $ 1,348 $ 31 (2) $ 1,288 (1) Related to the deferral of the 2018 net tax benefits due to the change in corporate tax rate under TCJA. (2) Included in Accrued expenses and other current liabilities in the condensed consolidated balance sheets. Accrued Expenses and Other Current Liabilities Accrued expenses and other current liabilities consist of the following (in millions): June 30, 2018 December 31, 2017 Accrued employee compensation and benefits $ 54 $ 60 Accrued taxes payable 25 31 Accrued interest payable 27 27 Accrued dividends payable 33 31 Regulatory liabilities—current 22 31 Other 64 61 Total accrued expenses and other current liabilities $ 225 $ 241 Asset Retirement Obligations Asset retirement obligations (AROs) consist of the following (in millions): June 30, 2018 December 31, 2017 Trojan decommissioning activities $ 69 $ 45 Utility plant 110 109 Non-utility property 13 13 Asset retirement obligations $ 192 $ 167 Trojan decommissioning activities represents the present value of future decommissioning costs for the plant, which ceased operation in 1993. The remaining decommissioning activities primarily consist of the long-term operation and decommissioning of the Independent Spent Fuel Storage Installation (ISFSI), an interim dry storage facility that is licensed by the Nuclear Regulatory Commission (NRC). The ISFSI is to house the spent nuclear fuel at the former plant site until an off-site storage facility is available. Decommissioning of the ISFSI and final site restoration activities will begin once shipment of all the spent fuel to a U.S. Department of Energy facility is complete, which is not expected prior to 2034. The NRC mandated an increase in staffing for the next 16 years that increased the Trojan ARO in the first quarter of 2018 by $23 million . Credit Facilities As of June 30, 2018 , PGE had a $500 million revolving credit facility scheduled to expire in November 2021 . Pursuant to the terms of the agreement, the revolving credit facility may be used for general corporate purposes, as backup for commercial paper borrowings, and to permit the issuance of standby letters of credit. PGE may borrow for one, two, three, or six months at a fixed interest rate established at the time of the borrowing, or at a variable interest rate for any period up to the then remaining term of the credit facility. The facility contains a provision that requires annual fees based on PGE ’ s unsecured credit ratings, and contains customary covenants and default provisions, including a requirement that limits consolidated indebtedness, as defined in the agreement, to 65% of total capitalization. As of June 30, 2018 , PGE was in compliance with this covenant with a 51.3% debt-to-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on the condensed consolidated balance sheets. Under the revolving credit facility, as of June 30, 2018 , PGE had no borrowings outstanding and there were no commercial paper or letters of credit issued. As a result, as of June 30, 2018 , the aggregate unused available credit capacity under the revolving credit facility was $500 million . In addition, PGE has four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letters of credit for a total of $64 million were outstanding as of June 30, 2018 . Letters of credit issued are not reflected on the Company’s condensed consolidated balance sheets. Pursuant to an order issued by the FERC, the Company is authorized to issue short-term debt in an aggregate amount of up to $900 million through February 6, 2020 . Long-term Debt During the six months ended June 30, 2018 , PGE did not enter into any long-term debt transactions. Due to an anticipated repayment of $300 million of long-term debt in 2019, this amount was classified as current on the Company’s condensed consolidated balance sheets as of June 30, 2018 . Defined Benefit Pension Plan Costs Components of net periodic benefit cost under the defined benefit pension plan are as follows (in millions): Three Months Ended June 30, Six Months Ended 2018 2017 2018 2017 Service cost $ 5 $ 4 $ 10 $ 8 Interest cost* 8 9 16 17 Expected return on plan assets* (11 ) (10 ) (21 ) (20 ) Amortization of net actuarial loss* 4 3 8 6 Net periodic benefit cost $ 6 $ 6 $ 13 $ 11 * The expense portion of non-service cost components are included in Miscellaneous income (expense), net within Other income on the Company’s condensed consolidated statements of income and comprehensive income pursuant to ASU 2017-07. See Note 1, Basis of Presentation for additional information.</t>
  </si>
  <si>
    <t>Fair Value of Financial Instruments (Notes)</t>
  </si>
  <si>
    <t>Fair Value of Financial Instruments [Abstract]</t>
  </si>
  <si>
    <t>FAIR VALUE OF FINANCIAL INSTRUMENTS</t>
  </si>
  <si>
    <t>FAIR VALUE OF FINANCIAL INSTRUMENTS PGE determines the fair value of financial instruments, both assets and liabilities recognized and not recognized in the Company’s condensed consolidated balance sheets, for which it is practicable to estimate fair value as of June 30, 2018 and December 31, 2017 . PGE then classifies these financial assets and liabilities based on a fair value hierarchy that is applied to prioritize the inputs to the valuation techniques used to measure fair value. The three levels of the fair value hierarchy and application to the Company are: Level 1 Quoted prices are available in active markets for identical assets or liabilities as of the measurement date; Level 2 Pricing inputs include those that are directly or indirectly observable in the marketplace as of the measurement date; and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three and six months ended June 30, 2018 and 2017 , except those presented in this note. The Company’s financial assets and liabilities whose values were recognized at fair value are as follows by level within the fair value hierarchy (in millions): As of June 30, 2018 Level 1 Level 2 Level 3 Other (2) Total Assets: Cash equivalents $ 31 $ — $ — $ — $ 31 Nuclear decommissioning trust: (1) Debt securities: Domestic government 3 7 — — 10 Corporate credit — 5 — — 5 Money market funds measured at NAV (2) — — — 27 27 Non-qualified benefit plan trust: (3) Money market funds 2 — — — 2 Equity securities—domestic 7 — — — 7 Debt securities—domestic government 1 — — — 1 Assets from price risk management activities: (1) (4) Electricity — 1 2 — 3 Natural gas — 1 — — 1 $ 44 $ 14 $ 2 $ 27 $ 87 Liabilities from price risk management activities: (1) (4) Electricity $ — $ 4 $ 116 $ — $ 120 Natural gas — 52 15 — 67 $ — $ 56 $ 131 $ — $ 187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 As of December 31, 2017 Level 1 Level 2 Level 3 Other (2) Total Assets: Cash equivalents $ 30 $ — $ — $ — $ 30 Nuclear decommissioning trust: (1) Debt securities: Domestic government 4 7 — — 11 Corporate credit — 6 — — 6 Money market funds measured at NAV (2) — — — 25 25 Non-qualified benefit plan trust: (3) Money market funds 1 — — — 1 Equity securities—domestic 7 — — — 7 Debt securities—domestic government 1 — — — 1 Assets from price risk management activities: (1) (4) Electricity — 3 — — 3 Natural gas — 3 — — 3 $ 43 $ 19 $ — $ 25 $ 87 Liabilities from price risk management activities: (1) (4) Electricity $ — $ 5 $ 130 $ — $ 135 Natural gas — 66 9 — 75 $ — $ 71 $ 139 $ — $ 210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 average maturity of the fund’s securities holdings do not exceed 90 days and investors have the ability to redeem the fund’s shares daily at its respective net asset value. These cash equivalents are classified as Level 1 in the fair value hierarchy due to the availability of quoted prices for identical assets in an active market as of the measurement date. Principal markets for money market fund prices include published exchanges such as NASDAQ and the New York Stock Exchange. Assets held in the Nuclear decommissioning trus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 term commodity forwards, future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8: Electricity physical forwards $ 2 $ 116 Discounted cash flow Electricity forward price (per MWh) $ 11.29 $ 50.00 $ 33.35 Natural gas financial swaps — 15 Discounted cash flow Natural gas forward price (per Decatherm) 1.11 3.00 1.62 Electricity financial futures — — Discounted cash flow Electricity forward price (per MWh) 15.33 33.32 24.59 $ 2 $ 131 As of December 31, 2017: Electricity physical forwards $ — $ 130 Discounted cash flow Electricity forward price (per MWh) $ 7.79 $ 41.23 $ 30.95 Natural gas financial swaps — 9 Discounted cash flow Natural gas forward price (per Decatherm) 1.26 2.92 1.90 Electricity financial futures — — Discounted cash flow Electricity forward price (per MWh) 7.79 29.74 21.74 $ — $ 139 The significant unobservable inputs used in the Company’s fair value measurement of price risk management assets and liabilities are long-term forward prices for commodity derivatives. For shorter term contracts, PGE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quarterly basis by the Company.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Six Months Ended 2018 2017 2018 2017 Balance as of the beginning of the period 134 144 $ 139 $ 119 Net realized and unrealized (gains)/losses * (4 ) 9 (8 ) 35 Transfers out of Level 3 to Level 2 (1 ) — (2 ) (1 ) Balance as of the end of the period $ 129 $ 153 $ 129 $ 153 * Both realized and unrealized (gains)/losses, of which the unrealized portion is fully offset by the effects of regulatory accounting until settlement of the underlying transactions, are recorded in Purchased power and fuel expense in the condensed consolidated statements of income and comprehensive income. Transfers into Level 3 occur when significant inputs used to value the Company’s derivative instruments become less observable, such as a delivery location becoming significantly less liquid. During the three and six months ended June 30, 2018 and 2017 , there were no transfers into Level 3 from Level 2. Transfers out of Level 3 occur when the significant inputs become more observable, such as when the time between the valuation date and the delivery term of a transaction becomes shorter. PGE records transfers in and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densed consolidated balance sheets. The fair value of the Company’s First Mortgage Bonds (FMBs) and Pollution Control Revenue Bonds is classified as a Level 2 fair value measurement. As of June 30, 2018 , the carrying amount of PGE’s long-term debt was $2,426 million , net of $10 million of unamortized debt expense, and its estimated aggregate fair value was $2,639 million . As of December 31, 2017 , the carrying amount of PGE’s long-term debt was $2,426 million , net of $10 million of unamortized debt expense, and its estimated aggregate fair value was $2,829 million .</t>
  </si>
  <si>
    <t>Risk Management (Notes)</t>
  </si>
  <si>
    <t>Price Risk Management [Abstract]</t>
  </si>
  <si>
    <t>PRICE RISK MANAGEMENT</t>
  </si>
  <si>
    <t>RISK MANAGEMENT Price Risk Management PGE participates in the wholesale marketplace in order to balance its supply of power, which consists of its own generation combined with wholesale market transactions, to meet the needs of its retail customers, manage risk, and administer its existing long-term wholesale contracts. Wholesale market transactions include purchases and sales of both power and fuel resulting from economic dispatch decisions for Company-owned generation resources.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in order to reduce volatility in NVPC for its retail customers. Such derivative instruments may include forward, futures, swaps, and option contracts, which are recorded at fair value on the condensed consolidated balance sheets, for electricity, natural gas, and foreign currency, with changes in fair value recorded in the condensed consolidated statements of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June 30, 2018 December 31, 2017 Current assets: Commodity contracts: Electricity $ 3 $ 3 Natural gas 1 3 Total current derivative assets* 4 6 Total derivative assets not designated as hedging instruments $ 4 $ 6 Total derivative assets $ 4 $ 6 Current liabilities: Commodity contracts: Electricity $ 12 $ 13 Natural gas 39 46 Total current derivative liabilities 51 59 Noncurrent liabilities: Commodity contracts: Electricity 108 122 Natural gas 28 29 Total noncurrent derivative liabilities 136 151 Total derivative liabilities not designated as hedging instruments $ 187 $ 210 Total derivative liabilities $ 187 $ 210 * Included in Other current assets on the condensed consolidated balance sheets. PGE’s net purchase volumes related to its Assets and Liabilities from price risk management activities resulting from its derivative transactions, which are expected to deliver or settle through 2035, were as follows (in millions): June 30, 2018 December 31, 2017 Commodity contracts: Electricity 5 MWh 7 MWh Natural gas 112 Decatherms 114 Decatherms Foreign currency $ 22 Canadian $ 21 Canadian PGE has elected to report gross on the condensed consolidated balance sheets the positive and negative exposures resulting from derivative instruments pursuant to agreements that meet the definition of a master netting arrangement.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June 30, 2018 and December 31, 2017, gross amounts included as Price risk management liabilities subject to master netting agreements were $122 million and $136 million , respectively, for which PGE posted collateral of $11 million , which consisted entirely of letters of credit. As of June 30, 2018 , of the gross amounts recognized, $116 million was for electricity and $6 million was for natural gas compared to $130 million for electricity and $6 million for natural gas recognized as of December 31, 2017. Net realized and unrealized losses (gains) on derivative transactions not designated as hedging instruments are classified in Purchased power and fuel in the condensed consolidated statements of income and were as follows (in millions): Three Months Ended Six Months Ended 2018 2017 2018 2017 Commodity contracts: Electricity $ (3 ) $ 16 $ (2 ) $ 49 Natural Gas — 7 14 41 Foreign currency exchange 1 (1 ) 1 (1 ) Net unrealized and certain net realized losses (gains) presented in the table above are offset within the condensed consolidated statements of income and comprehensive income by the effects of regulatory accounting. Of the net amounts recognized in Net income for the three-month periods ended June 30, 2018 and 2017, net gains of $9 million and net losses of $4 million , respectively, have been offset. Net losses of $6 million and $65 million have been offset for the six -month periods ended June 30, 2018 and 2017, respectively. Assuming no changes in market prices and interest rates, the following table indicates the year in which the net unrealized loss recorded as of June 30, 2018 related to PGE’s derivative activities would become realized as a result of the settlement of the underlying derivative instrument (in millions): 2018 2019 2020 2021 2022 Thereafter Total Commodity contracts: Electricity $ 4 $ 9 $ 8 $ 7 $ 7 $ 82 $ 117 Natural gas 25 25 11 5 — — 66 Net unrealized loss $ 29 $ 34 $ 19 $ 12 $ 7 $ 82 $ 183 PGE’s secured and unsecured debt is currently rated at investment grade by Moody’s Investors Service (Moody’s) and S&amp;P Global Ratings (S&amp;P). Should Moody’s 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June 30, 2018 was $183 million , for which PGE has posted $28 million in collateral, consisting entirely of letters of credit. If the credit-risk-related contingent features underlying these agreements were triggered at June 30, 2018 , the cash requirement to either post as collateral or settle the instruments immediately would have been $182 million . As of June 30, 2018, PGE had no cash collateral posted for derivative instruments with no credit-risk-related contingent features.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June 30, 2018 December 31, 2017 Assets from price risk management activities: Counterparty A 39 % — % Counterparty B 23 39 Counterparty C 18 7 Counterparty D 1 12 81 % 58 % Liabilities from price risk management activities: Counterparty E 62 % 62 % 62 % 62 % See Note 4, Fair Value of Financial Instruments, for additional information concerning the determination of fair value for the Company’s Assets and Liabilities from price risk management activities. Interest Rate Risk PGE has used a forward starting interest rate swap lock agreement to hedge a portion of its interest rate risk associated with anticipated issuances of fixed-rate, long-term debt securities. This derivative was designated as a cash flow hedge, protecting against the risk of changes in future interest payments resulting from changes in benchmark U.S. Treasury rates between the date of hedge inception and the date of the debt issuance. The notional amount of the interest rate swap is $85 million with a mandatory cash settlement date in January 2019. Upon settlement of interest rate swap derivatives, the cash payments made or received are recorded as a regulatory asset or liability and are subsequently amortized as a component of interest expense over the life of the associated debt. Such amounts are also included as a component of cost of debt for ratemaking purposes. PGE is required to make cash payments to settle the interest rate swap derivatives when the fixed rates are higher than prevailing market rates at the date of settlement. Conversely, PGE receives cash to settle its interest rate swap derivatives when prevailing market rates at the time of settlement exceed the fixed swap rates. Until settlement, the interest rate swap is carried at fair value as a derivative asset or liability with the corresponding offset recorded as either a regulatory liability or regulatory asset, respectively. The fair value of outstanding interest rate swap derivatives can vary significantly from period to period depending on the total notional amount of swap derivatives outstanding and fluctuations in market interest rates compared to the interest rates fixed by the swaps. As of June 30, 2018, the fair value of the interest rate swap was immaterial.</t>
  </si>
  <si>
    <t>Earnings Per Share (Notes)</t>
  </si>
  <si>
    <t>Earnings Per Share [Abstract]</t>
  </si>
  <si>
    <t>EARNINGS PER SHARE</t>
  </si>
  <si>
    <t>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and ii) contingently issuable time-based and performance-based restricted stock units, along with associated dividend equivalent rights. Unvested performance-based restricted stock units and associated dividend equivalent rights are included in dilutive potential common shares only after the performance criteria have been met. For the three and six months ended June 30, 2018 , unvested performance-based restricted stock units and related dividend equivalent rights in the total amount of 231 thousand were excluded from the dilutive calculation because the performance goals had not been met, with 273 thousand excluded for the three and six months ended June 30, 2017 . Net income is the same for both the basic and diluted earnings per share computations. The denominators of the basic and diluted earnings per share computations are as follows (in thousands): Three Months Ended Six Months Ended 2018 2017 2018 2017 Weighted-average common shares outstanding—basic and diluted 89,215 89,063 89,188 89,033</t>
  </si>
  <si>
    <t>Equity (Notes)</t>
  </si>
  <si>
    <t>Equity [Abstract]</t>
  </si>
  <si>
    <t>Equity</t>
  </si>
  <si>
    <t>EQUITY The activity in equity during the six -month periods ended June 30, 2018 and 2017 is as follows (dollars in millions): Common Stock Accumulated Other Comprehensive Loss Retained Earnings Shares Amount Total Balances as of December 31, 2017 89,114,265 $ 1,207 $ (8 ) $ 1,217 $ 2,416 Issuances of shares pursuant to equity-based plans 123,941 — — — — Stock-based compensation — 1 — — 1 Dividends declared — — — (62 ) (62 ) Net income — — — 110 110 Balances as of June 30, 2018 89,238,206 $ 1,208 $ (8 ) $ 1,265 $ 2,465 Balances as of December 31, 2016 88,946,704 $ 1,201 $ (7 ) $ 1,150 $ 2,344 Issuances of shares pursuant to equity-based plans 115,856 1 — — 1 Stock-based compensation — 1 — — 1 Dividends declared — — — (59 ) (59 ) Net income — — — 105 105 Balances as of June 30, 2017 89,062,560 $ 1,203 $ (7 ) $ 1,196 $ 2,392</t>
  </si>
  <si>
    <t>Contingencies (Notes)</t>
  </si>
  <si>
    <t>Contingencies [Abstract]</t>
  </si>
  <si>
    <t>CONTINGENCIES</t>
  </si>
  <si>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PGE: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ill be shared among multiple defendants); or vii) a wide range of potential outcomes exist. In such cases, there is considerable uncertainty regarding the timing or ultimate resolution, including any possible loss, fine, penalty, or business impact. Carty In 2013, PGE entered into a turnkey engineering, procurement, and construction agreement (Construction Agreement) with Abeinsa EPC LLC, Abener Construction Services, LLC, Teyma Construction USA, LLC, and Abeinsa Abener Teyma General Partnership (collectively, the Contractor), affiliates of Abengoa S.A., for the construction of the Carty natural gas-fired generating plant (Carty) located in Eastern Oregon. Liberty Mutual Insurance Company and Zurich American Insurance Company (together, the Sureties) provided a performance bond of $145.6 million (Performance Bond) in connection with the Construction Agreement. PGE, the Contractor, Abengoa S.A., and the Sureties are hereinafter collectively referred to as the Parties. In December 2015, the Company declared the Contractor in default under the Construction Agreement and terminated the Construction Agreement. Following termination of the Construction Agreement, PGE brought on new contractors and completed construction. Carty was placed into service on July 29, 2016 and the Company began collecting its revenue requirement in customer prices on August 1, 2016, as authorized by the OPUC, based on the approved capital cost of $514 million . Actual costs for the construction of Carty exceeded the approved amount and, as of June 30, 2018 , PGE has capitalized $640 million to Electric utility plant. The excess costs resulted from various matters relating to the resumption of construction activities following the termination of the Construction Agreement, including, among other things, completing the remaining construction work, correcting deficiencies and defects in work performed by the Contractor, determining the remaining scope of construction, preparing work plans for contractors, identifying new contractors, negotiating contracts, resolving claims and removing certain liens filed on the property for goods and services provided under contracts with the Contractor, and procuring additional materials. The Company sought recovery of excess construction costs and other damages pursuant to breach of contract claims against the Contractor and claims against the Sureties pursuant to the Performance Bond. The Sureties denied liability in whole under the Performance Bond, and the Contractor filed claims against the Company alleging wrongful termination of contract and related damages. Various actions relating to this matter were filed in the U.S. District Court for the District of Oregon, in the Ninth Circuit Court of Appeals, and in the International Chamber of Commerce’s Court of Arbitration. As a result of the foregoing events, PGE has incurred a higher cost of service than what is reflected in the current authorized revenue requirement amount, primarily due to higher depreciation, interest, and legal expenses. These incremental expenses are recognized in the Company’s current results of operations, as a deferral for such amounts would not be considered probable of recovery at this time, in accordance with GAAP. Such incremental expenses were $4 million and $7 million for the three and six months ended June 30, 2018 , respectively, and $3 million and $7 million for the three and six months ended June 30, 2017, respectively. The excess costs recorded to date exclude liens and claims filed for goods and services provided under contracts with the Contractor that remain in dispute of up to $5 million . The Company believes these claims by subcontractors are not owed by the Company and is contesting the liens and claims in the courts. Subsequent to June 30, 2018, on July 16, 2018, the Parties reached a settlement to resolve all claims relating to Carty construction between the Company and each of the Contractor, Abengoa S.A., and the Sureties. Under the terms of the settlement, i) the Sureties will pay $130 million to PGE, and ii) the Contractor, Abengoa S.A., and the Sureties will release all claims against the Company arising out of the Carty construction, and in return, PGE will release all such claims against the Contractor, Abengoa S.A., and the Sureties. The settlement will be treated as a subsequent event that will be recorded in PGE’s financial statements for the third quarter ending September 30, 2018. PGE is in the process of assessing the impact of the settlement to its financial position, results of operations, and cash flows. The Company anticipates that the proceeds will fully offset the incremental construction costs, thus eliminating ongoing excess depreciation and amortization, interest expense, and partially offsetting the Company’s other accumulated damages. In July 2016, PGE requested from the OPUC a regulatory deferral for the recovery of the revenue requirement associated with the excess capital costs for Carty, starting from its in-service date to the date that such amounts are approved in a subsequent regulatory proceeding. The Company requested that the OPUC delay its review of this deferral request until all legal actions with respect to this matter, including PGE’s actions against the Sureties, have been resolved. As a result of the settlement described above, the Company plans to withdraw the deferral application.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and listed 69 Potentially Responsible Parties (PRPs). PGE was included among the original PRPs as it historically owned or operated property near the river. In 2008, the EPA requested information from various parties, including PGE, concerning additional properties in or near the original segment of the river under investigation as well as several miles beyond. The EPA then listed additional PRPs, which now number over one hundred . The Portland Harbor site remedial investigation had been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the feasibility study, along with the remedial investigation, and the results provided the framework for the EPA to determine a clean-up remedy for Portland Harbor that was documented in a Record of Decision (ROD) issued on January 6, 2017. The ROD outlined the EPA’s selected remediation plan for clean-up of the Portland Harbor site, which had an estimated total cost of $1.7 billion , comprised of $1.2 billion related to remediation construction costs and $0.5 billion related to long-term operation and maintenance costs, for a combined discounted present value of $1.1 billion . Remediation construction costs were estimated to be incurred over a 13-year period, with long-term operation and maintenance costs estimated to be incurred over a 30-year period from the start of construction. The EPA acknowledged the estimated costs were based on data that was outdated and that pre-remedial design sampling was necessary to gather updated baseline data to better refine the remedial design and estimated cost. In December 2017, the EPA announced that four PRPs have entered into an administrative order on consent to conduct this additional sampling, which was estimated to be completed in two years. PGE is not among the four PRPs performing this sampling. PGE continues to participate in a voluntary process to determine an appropriate allocation of costs amongst the PRPs. Significant uncertainties remain surrounding facts and circumstances that are integral to the determination of such an allocation percentage, including results of the pre-remedial design sampling, a final allocation methodology, and data with regard to property specific activities and history of ownership of sites within Portland Harbor. Based on the above facts and remaining uncertainties, PGE cannot reasonably estimate its potential liability or determine an allocation percentage that represents PGE’s portion of the liability to clean-up Portland Harbor. In cases in which injuries to natural resources have occurred as a result of releases of hazardous substances, federal and state trustees may seek to recover for such damages, which are referred to as Natural Resource Damages (NRD). As it relates to Portland Harbor, PGE continues to participate in the NRD assessment process. The EPA does not manage NRD assessment activities but provides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of Oregon, and certain tribal entities.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The NRD trustees are in the process of negotiating NRD liability with several PRPs, including PGE. The Company believes that PGE’s portion of NRD liabilities related to Portland Harbor will not have a material impact on its results of operations, financial position, or cash flows. Significant uncertainties remain concerning the precise boundaries for clean-up, the assignment of responsibility for clean-up costs, the final selection of a proposed remedy by the EPA, the amount of NRD, and the method of allocation of costs amongst PRPs. It is probable that PGE will share in a portion of these costs. However, the Company does not currently have sufficient information to reasonably estimate the amount, or range, of its potential costs for investigation or remediation of Portland Harbor, although such costs could be material. The Company plans to seek recovery of any costs resulting from the Portland Harbor proceeding through claims under insurance policies and regulatory recovery in customer prices. In 2016, the Company filed an application with the OPUC seeking the deferral of future environmental remediation costs as well as seeking authorization to establish a regulatory cost recovery mechanism for such environmental costs. In the first quarter of 2017, the OPUC approved the deferral request and a mechanism that will allow the Company to defer and recover incurred environmental expenditures through a combination of third-party proceeds, such as insurance recoveries, and customer prices, as necessary. The mechanism establishes annual prudency reviews of environmental expenditures and is subject to an annual earnings test.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3, in two separate legal proceedings, lawsuits were filed against PGE on behalf of two classes of electric service customers: i) Dreyer, Gearhart and Kafoury Bros., LLC v. Portland General Electric Company, Marion County Circuit Court; and ii) Morgan v. Portland General Electric Company, Marion County Circuit Court. The class action lawsuits seek damages totaling $260 million , plus interest, as a result of the Company’s inclusion, in prices charged to customers, of a return on its investment in Trojan. In August 2006, the Oregon Supreme Court (OSC) issued a ruling ordering the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In 2008, the OPUC issued an order (2008 Order) that required PGE to provide refunds of $33 million , including interest, which refunds were completed in 2010. Following appeals, the 2008 Order was upheld by the Oregon Court of Appeals in 2013 and by the OSC in 2014. In June 2015, based on a motion filed by PGE, the Marion County Circuit Court (Circuit Court) lifted the abatement and in July 2015, heard oral argument on the Company’s motion for Summary Judgment. In March 2016, the Circuit Court entered a general judgment that granted the Company’s motion for Summary Judgment and dismissed all claims by the plaintiffs. In April 2016, the plaintiffs appealed the Circuit Court dismissal to the Court of Appeals for the State of Oregon. A Court of Appeals decision remains pending. PGE believes that the 2014 OSC decision and the Circuit Court decisions that followed have reduced the risk of any loss to the Company beyond the amounts previously recorded and discussed above. However, because the class actions remain subject to a decision in the appeal, management believes that it is reasonably possible that such a loss to the Company could result. As these matters involve unsettled legal theories and have a broad range of potential outcomes, sufficient information is currently not available to determine the amount of any such loss. Deschutes River Alliance Clean Water Act Claims On August 12, 2016, the Deschutes River Alliance (DRA) filed a lawsuit against the Company (Deschutes River Alliance v. Portland General Electric Company, U.S. District Court of the District of Oregon) that seeks injunctive and declaratory relief against PGE under the Clean Water Act (CWA) related to alleged past and continuing violations of the CWA. Specifically, DRA claims PGE has violated certain conditions contained in PGE’s Water Quality Certification for the Pelton/Round Butte Hydroelectric Project (Project) related to dissolved oxygen, temperature, and measures of acidity or alkalinity of the water. DRA alleges the violations are related to PGE’s operation of the Selective Water Withdrawal (SWW) facility at the Project. The SWW, located above Round Butte Dam on the Deschutes River in central Oregon, is, among other things, designed to blend water from the surface of the reservoir with water near the bottom of the reservoir and was constructed and placed into service in 2010, as part of the FERC license requirements, for the purpose of restoration and enhancement of native salmon and steelhead fisheries above the Project. DRA has alleged that PGE’s operation of the SWW has caused the above-referenced violations of the CWA, which in turn have degraded the Deschutes River’s fish and wildlife habitat below the Project and harmed the economic and personal interests of DRA’s members and supporters. In September 2016, PGE filed a motion to dismiss, which asserted that the CWA does not allow citizen suits of this nature, and that the FERC has jurisdiction over all licensing issues, including the alleged CWA violations. On March 27, 2017, the court denied PGE’s motion to dismiss. On April 7, 2017, the U.S. District Court granted an unopposed motion filed by the Confederated Tribes of Warm Springs (CTWS) to appear in the case as a friend of the court. The CTWS shares ownership of the Project with PGE, but was not initially named as a defendant. Following conferences and negotiations involving various parties, the District Court Judge (Judge), on January 17, 2018, established a briefing schedule for summary judgment motions and scheduled a bench trial to start December 3, 2018. In March and April 2018, DRA and PGE filed cross-motions for summary judgment and PGE and the CTWS filed separate motions to dismiss. At a hearing on May 9, 2018, the Judge requested that PGE file an alternative motion to dismiss, which the Company and the CTWS filed on May 16, 2018. On June 11, 2018, the court denied the motions to dismiss filed in March 2018 and held that the CTWS was a necessary party to the lawsuit. DRA thereafter joined the CTWS as a defendant. At a hearing on July 17, 2018, the Judge heard and took under advisement the cross-motions for summary judgment and the motions to dismiss filed by PGE and the CTWS on May 16, 2018. The Judge also struck all future calendar dates, including the trial date. The Company cannot predict the outcome of this matter, but believes that it has strong defenses to DRA’s claims and intends to defend against them. Because: i) this matter involves novel issues of law; and ii) the mechanism and costs for achieving the relief sought in DRA’s claims have not yet been determined, the Company cannot, at this time, determine the likelihood of whether the outcome of this matter will result in a material loss.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Guarantees (Notes)</t>
  </si>
  <si>
    <t>Guarantees [Abstract]</t>
  </si>
  <si>
    <t>GUARANTEES</t>
  </si>
  <si>
    <t>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June 30, 2018 ,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si>
  <si>
    <t>Income tax Income tax (Notes)</t>
  </si>
  <si>
    <t>Income Tax Disclosure [Abstract]</t>
  </si>
  <si>
    <t>Income Tax Disclosure [Text Block]</t>
  </si>
  <si>
    <t>INCOME TAXES Income tax expense for interim periods is based on the estimated annual effective tax rate, which includes regulatory flow-through adjustments, tax credits, and other items, applied to the Company’s year-to-date, pre-tax income. The significant differences between the U.S. Federal statutory rate and PGE’s effective tax rate for financial reporting purposes are as follows: Three Months Ended June 30, Six Months Ended June 30, 2018 2017 2018 2017 Federal statutory tax rate 21.0 % 35.0 % 21.0 % 35.0 % Federal tax credits * (17.0 ) (12.4 ) (17.5 ) (15.0 ) State and local taxes, net of federal tax benefit 6.5 5.2 6.5 5.1 Flow through depreciation and cost basis differences (2.2 ) (1.7 ) (3.4 ) 0.1 Other 3.2 (2.3 ) 4.7 (1.3 ) Effective tax rate 11.5 % 23.8 % 11.3 % 23.9 % * Federal tax credits consists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ends at various dates through 2024. On December 22, 2017, the TCJA was enacted and, among other provisions, reduced the federal corporate tax rate from 35% to 21%. The change in federal statutory tax rate is the primary driver of the change in effective tax rate from 2017 to 2018. As a result of the change in corporate tax rate, PGE is incurring lower income tax expense in 2018 than was estimated in setting customer prices in the Company’s 2018 General Rate Case (2018 GRC). In a deferral filing with the OPUC on December 29, 2017, PGE has proposed to defer and refund the 2018 expected net benefits of the TCJA. If approved as requested, any refund to customers of the net benefits associated with the TCJA in 2018 would be subject to an earnings test and limited by the Company’s currently authorized regulated return on equity. Under the proposed deferral filing, PGE has recorded a net refund to customers of $25 million as of June 30, 2018 , which was recorded as a reduction to Revenues, net on the condensed consolidated statements of income and comprehensive income and an increase to Regulatory liabilities on the condensed consolidated balance sheets. In accordance with tax normalization rules, the benefits of the 2017 deferred tax remeasurement of plant-related deferred taxes will be passed on to customers through future prices over the remaining useful life of the underlying assets for which the deferred income taxes relate. PGE has commenced amortization using the average rate assumption method to account for the refund to customers; however, as customer prices are not anticipated to be adjusted until 2019, such amortization has been deferred in Income tax expense and recorded as a Regulatory liability. As of June 30, 2018 , PGE has deferred $4 million in tax normalization refunds. Carryforwards Federal tax credit carryforwards as of June 30, 2018 and December 31, 2017 were $55 million and $50 million , respectively. These credits consist of PTCs, which will expire at various dates through 2038. PGE has analyzed the provisions of the TCJA and its effects on the Company’s deferred income tax assets, and PGE believes that it is more likely than not that its deferred income tax assets as of June 30, 2018 will be realized; accordingly, no valuation allowance has been recorded. As of June 30, 2018 and December 31, 2017, PGE had no unrecognized tax benefits.</t>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Inventory, Policy [Policy Text Block]</t>
  </si>
  <si>
    <t>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t>
  </si>
  <si>
    <t>Debt, Policy [Policy Text Block]</t>
  </si>
  <si>
    <t>PGE classifies any borrowings under the revolving credit facility and outstanding commercial paper as Short-term debt on the condensed consolidated balance sheets. Long-term debt is recorded at amortized cost in PGE’s condensed consolidated balance sheets. The fair value of the Company’s First Mortgage Bonds (FMBs) and Pollution Control Revenue Bonds is classified as a Level 2 fair value measurement.</t>
  </si>
  <si>
    <t>Fair Value of Financial Instruments, Policy [Policy Text Block]</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Assets held in the Nuclear decommissioning trus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t>
  </si>
  <si>
    <t>Fair Value Transfer, Policy [Policy Text Block]</t>
  </si>
  <si>
    <t>Transfers out of Level 3 occur when the significant inputs become more observable, such as when the time between the valuation date and the delivery term of a transaction becomes shorter. PGE records transfers in and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Derivatives, Policy [Policy Text Block]</t>
  </si>
  <si>
    <t>PGE utilizes derivative instruments to manage its exposure to commodity price risk and foreign exchange rate risk in order to reduce volatility in NVPC for its retail customers. Such derivative instruments may include forward, futures, swaps, and option contracts, which are recorded at fair value on the condensed consolidated balance sheets, for electricity, natural gas, and foreign currency, with changes in fair value recorded in the condensed consolidated statements of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t>
  </si>
  <si>
    <t>Commitments and Contingencies, Policy [Policy Text Block]</t>
  </si>
  <si>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PGE: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ill be shared among multiple defendants); or vii) a wide range of potential outcomes exist. In such cases, there is considerable uncertainty regarding the timing or ultimate resolution, including any possible loss, fine, penalty, or business impact.</t>
  </si>
  <si>
    <t>Guarantees, Indemnifications and Warranties Policies [Policy Text Block]</t>
  </si>
  <si>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Revenue Recognition (Policies)</t>
  </si>
  <si>
    <t>Revenue Recognition, Deferred Revenue [Policy Text Block]</t>
  </si>
  <si>
    <t>Revenues related to PGE’s decoupling mechanism and RAC are considered to be earned under alternative revenue programs, in accordance with the new revenue standard. Such revenues are presented separately from revenues from contracts with customers and classified as Alternative revenue programs, net of amortization on the condensed consolidated statement of income and comprehensive income, as these amounts represent a contract with the regulator and not with customers. The activity within this line item is comprised of current period deferral adjustments, which can either be a collection from or a refund to customers, and is net of any related amortization. When amounts related to alternative revenue programs are ultimately included in prices and customer bills, the amounts are included within Revenues, net, with an equal and offsetting amount of amortization recorded on the Alternative revenue programs, net of amortization line item.</t>
  </si>
  <si>
    <t>Revenue Recognition, Multiple-deliverable Arrangements, Description [Policy Text Block]</t>
  </si>
  <si>
    <t>Certain contracts with customers, primarily wholesale, may include multiple performance obligations. For such arrangements, PGE allocates revenue to each performance obligation based on its relative standalone selling price. PGE generally determines standalone selling prices based on the prices charged to customers.</t>
  </si>
  <si>
    <t>Revenue Recognition (Tables)</t>
  </si>
  <si>
    <t>Disaggregation of Revenue [Table Text Block]</t>
  </si>
  <si>
    <t>The following table presents PGE’s revenue, disaggregated by customer type (in millions): Three Months Ended June 30, 2018 Six Months Ended June 30, 2018 Retail: Residential $ 207 $ 475 Commercial 162 313 Industrial 39 83 Direct access customers 13 23 Subtotal 421 894 Alternative revenue programs, net of amortization — (2 ) Other accrued (deferred) revenues, net (1) (10 ) (27 ) Total retail revenues 411 865 Wholesale revenues (2) 24 52 Other operating revenues 14 25 Total revenues $ 449 $ 942 (1) Includes a regulatory liability deferral of $10 million and $25 million for the three and six months ended June 30, 2018 , respectively, related to the deferral of the 2018 net tax benefits due to the change in corporate tax rate under the TCJA. For further information, see Note 10, Income Taxes. (2) Wholesale revenues includes $4 million and $6 million related to electricity commodity contract derivative settlements for the three and six months ended June 30, 2018 , respectively. Price risk management derivative activities are included within total revenues but do not represent revenues from contracts with customers pursuant to Topic 606. For further information, see Note 5, Risk Management.</t>
  </si>
  <si>
    <t>Balance Sheet Components (Tables)</t>
  </si>
  <si>
    <t>Schedule of Other Current Assets [Table Text Block]</t>
  </si>
  <si>
    <t>Other current assets consist of the following (in millions): June 30, 2018 December 31, 2017 Prepaid expenses $ 38 $ 50 Assets from price risk management activities 3 6 Margin deposits 7 11 Other 8 6 Other current assets $ 56 $ 73</t>
  </si>
  <si>
    <t>Schedule of Public Utility Property, Plant, and Equipment [Table Text Block]</t>
  </si>
  <si>
    <t>Electric utility plant, net consists of the following (in millions): June 30, 2018 December 31, 2017 Electric utility plant $ 10,257 $ 9,914 Construction work-in-progress 290 391 Total cost 10,547 10,305 Less: accumulated depreciation and amortization (3,707 ) (3,564 ) Electric utility plant, net $ 6,840 $ 6,741</t>
  </si>
  <si>
    <t>Schedule of Regulatory Assets and Liabilities [Text Block]</t>
  </si>
  <si>
    <t>Regulatory assets and liabilities consist of the following (in millions): June 30, 2018 December 31, 2017 Current Noncurrent Current Noncurrent Regulatory assets: Price risk management $ 48 $ 135 $ 53 $ 151 Pension and other postretirement plans — 209 — 218 Debt issuance costs — 17 — 19 Trojan decommissioning activities — 26 — — Other 8 54 9 50 Total regulatory assets $ 56 $ 441 $ 62 $ 438 Regulatory liabilities: Asset retirement removal costs $ — $ 955 $ — $ 933 Deferred income taxes — 272 — 277 Trojan decommissioning activities 2 — 3 — Asset retirement obligations — 53 — 52 Tax Reform Deferral (1) — 25 — — Other 20 43 28 26 Total regulatory liabilities $ 22 (2) $ 1,348 $ 31 (2) $ 1,288 (1) Related to the deferral of the 2018 net tax benefits due to the change in corporate tax rate under TCJA. (2) Included in Accrued expenses and other current liabilities in the condensed consolidated balance sheets.</t>
  </si>
  <si>
    <t>Other Liabilities Disclosure [Text Block]</t>
  </si>
  <si>
    <t>Accrued expenses and other current liabilities consist of the following (in millions): June 30, 2018 December 31, 2017 Accrued employee compensation and benefits $ 54 $ 60 Accrued taxes payable 25 31 Accrued interest payable 27 27 Accrued dividends payable 33 31 Regulatory liabilities—current 22 31 Other 64 61 Total accrued expenses and other current liabilities $ 225 $ 241</t>
  </si>
  <si>
    <t>Schedule of Asset Retirement Obligations [Table Text Block]</t>
  </si>
  <si>
    <t>Asset retirement obligations (AROs) consist of the following (in millions): June 30, 2018 December 31, 2017 Trojan decommissioning activities $ 69 $ 45 Utility plant 110 109 Non-utility property 13 13 Asset retirement obligations $ 192 $ 167</t>
  </si>
  <si>
    <t>Pension and Other Postretirement Benefits Disclosure [Text Block]</t>
  </si>
  <si>
    <t>Components of net periodic benefit cost under the defined benefit pension plan are as follows (in millions): Three Months Ended June 30, Six Months Ended 2018 2017 2018 2017 Service cost $ 5 $ 4 $ 10 $ 8 Interest cost* 8 9 16 17 Expected return on plan assets* (11 ) (10 ) (21 ) (20 ) Amortization of net actuarial loss* 4 3 8 6 Net periodic benefit cost $ 6 $ 6 $ 13 $ 11 * The expense portion of non-service cost components are included in Miscellaneous income (expense), net within Other income on the Company’s condensed consolidated statements of income and comprehensive income pursuant to ASU 2017-07. See Note 1, Basis of Presentation for additional information.</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June 30, 2018 Level 1 Level 2 Level 3 Other (2) Total Assets: Cash equivalents $ 31 $ — $ — $ — $ 31 Nuclear decommissioning trust: (1) Debt securities: Domestic government 3 7 — — 10 Corporate credit — 5 — — 5 Money market funds measured at NAV (2) — — — 27 27 Non-qualified benefit plan trust: (3) Money market funds 2 — — — 2 Equity securities—domestic 7 — — — 7 Debt securities—domestic government 1 — — — 1 Assets from price risk management activities: (1) (4) Electricity — 1 2 — 3 Natural gas — 1 — — 1 $ 44 $ 14 $ 2 $ 27 $ 87 Liabilities from price risk management activities: (1) (4) Electricity $ — $ 4 $ 116 $ — $ 120 Natural gas — 52 15 — 67 $ — $ 56 $ 131 $ — $ 187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 As of December 31, 2017 Level 1 Level 2 Level 3 Other (2) Total Assets: Cash equivalents $ 30 $ — $ — $ — $ 30 Nuclear decommissioning trust: (1) Debt securities: Domestic government 4 7 — — 11 Corporate credit — 6 — — 6 Money market funds measured at NAV (2) — — — 25 25 Non-qualified benefit plan trust: (3) Money market funds 1 — — — 1 Equity securities—domestic 7 — — — 7 Debt securities—domestic government 1 — — — 1 Assets from price risk management activities: (1) (4) Electricity — 3 — — 3 Natural gas — 3 — — 3 $ 43 $ 19 $ — $ 25 $ 87 Liabilities from price risk management activities: (1) (4) Electricity $ — $ 5 $ 130 $ — $ 135 Natural gas — 66 9 — 75 $ — $ 71 $ 139 $ — $ 210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t>
  </si>
  <si>
    <t>Fair Value, Option, Quantitative Disclosures [Table Text Block]</t>
  </si>
  <si>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8: Electricity physical forwards $ 2 $ 116 Discounted cash flow Electricity forward price (per MWh) $ 11.29 $ 50.00 $ 33.35 Natural gas financial swaps — 15 Discounted cash flow Natural gas forward price (per Decatherm) 1.11 3.00 1.62 Electricity financial futures — — Discounted cash flow Electricity forward price (per MWh) 15.33 33.32 24.59 $ 2 $ 131 As of December 31, 2017: Electricity physical forwards $ — $ 130 Discounted cash flow Electricity forward price (per MWh) $ 7.79 $ 41.23 $ 30.95 Natural gas financial swaps — 9 Discounted cash flow Natural gas forward price (per Decatherm) 1.26 2.92 1.90 Electricity financial futures — — Discounted cash flow Electricity forward price (per MWh) 7.79 29.74 21.74 $ — $ 139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Three Months Ended Six Months Ended 2018 2017 2018 2017 Balance as of the beginning of the period 134 144 $ 139 $ 119 Net realized and unrealized (gains)/losses * (4 ) 9 (8 ) 35 Transfers out of Level 3 to Level 2 (1 ) — (2 ) (1 ) Balance as of the end of the period $ 129 $ 153 $ 129 $ 153 * Both realized and unrealized (gains)/losses, of which the unrealized portion is fully offset by the effects of regulatory accounting until settlement of the underlying transactions, are recorded in Purchased power and fuel expense in the condensed consolidated statements of income and comprehensive income.</t>
  </si>
  <si>
    <t>Price Risk Management (Tables)</t>
  </si>
  <si>
    <t>Derivative [Line Items]</t>
  </si>
  <si>
    <t>Schedule of Derivative Instruments in Statement of Financial Position, Fair Value [Table Text Block]</t>
  </si>
  <si>
    <t>PGE’s Assets and Liabilities from price risk management activities consist of the following (in millions): June 30, 2018 December 31, 2017 Current assets: Commodity contracts: Electricity $ 3 $ 3 Natural gas 1 3 Total current derivative assets* 4 6 Total derivative assets not designated as hedging instruments $ 4 $ 6 Total derivative assets $ 4 $ 6 Current liabilities: Commodity contracts: Electricity $ 12 $ 13 Natural gas 39 46 Total current derivative liabilities 51 59 Noncurrent liabilities: Commodity contracts: Electricity 108 122 Natural gas 28 29 Total noncurrent derivative liabilities 136 151 Total derivative liabilities not designated as hedging instruments $ 187 $ 210 Total derivative liabilities $ 187 $ 210 * Included in Other current assets on the condensed consolidated balance sheets.</t>
  </si>
  <si>
    <t>Schedule of Derivative Instruments [Table Text Block]</t>
  </si>
  <si>
    <t>PGE’s net purchase volumes related to its Assets and Liabilities from price risk management activities resulting from its derivative transactions, which are expected to deliver or settle through 2035, were as follows (in millions): June 30, 2018 December 31, 2017 Commodity contracts: Electricity 5 MWh 7 MWh Natural gas 112 Decatherms 114 Decatherms Foreign currency $ 22 Canadian $ 21 Canadian</t>
  </si>
  <si>
    <t>Schedule of Other Derivatives Not Designated as Hedging Instruments, Statements of Financial Performance and Financial Position, Location [Table Text Block]</t>
  </si>
  <si>
    <t xml:space="preserve">Net realized and unrealized losses (gains) on derivative transactions not designated as hedging instruments are classified in Purchased power and fuel in the condensed consolidated statements of income and were as follows (in millions): Three Months Ended Six Months Ended 2018 2017 2018 2017 Commodity contracts: Electricity $ (3 ) $ 16 $ (2 ) $ 49 Natural Gas — 7 14 41 Foreign currency exchange 1 (1 ) 1 (1 ) Net unrealized and certain net realized losses (gains) presented in the table above are offset within the condensed consolidated statements of income and comprehensive income by the effects of regulatory accounting. </t>
  </si>
  <si>
    <t>Schedule of Price Risk Derivatives [Table Text Block]</t>
  </si>
  <si>
    <t>Assuming no changes in market prices and interest rates, the following table indicates the year in which the net unrealized loss recorded as of June 30, 2018 related to PGE’s derivative activities would become realized as a result of the settlement of the underlying derivative instrument (in millions): 2018 2019 2020 2021 2022 Thereafter Total Commodity contracts: Electricity $ 4 $ 9 $ 8 $ 7 $ 7 $ 82 $ 117 Natural gas 25 25 11 5 — — 66 Net unrealized loss $ 29 $ 34 $ 19 $ 12 $ 7 $ 82 $ 183</t>
  </si>
  <si>
    <t>Schedule of Concentration of Risk, by Counterparty [Table Text Block]</t>
  </si>
  <si>
    <t>Counterparties representing 10% or more of Assets and Liabilities from price risk management activities were as follows: June 30, 2018 December 31, 2017 Assets from price risk management activities: Counterparty A 39 % — % Counterparty B 23 39 Counterparty C 18 7 Counterparty D 1 12 81 % 58 % Liabilities from price risk management activities: Counterparty E 62 % 62 % 62 % 62 %</t>
  </si>
  <si>
    <t>Earnings Per Share (Tables)</t>
  </si>
  <si>
    <t>Earnings Per Share, Diluted, by Common Class, Including Two Class Method [Line Items]</t>
  </si>
  <si>
    <t>Schedule of Earnings Per Share, Basic and Diluted [Table Text Block]</t>
  </si>
  <si>
    <t>The denominators of the basic and diluted earnings per share computations are as follows (in thousands): Three Months Ended Six Months Ended 2018 2017 2018 2017 Weighted-average common shares outstanding—basic and diluted 89,215 89,063 89,188 89,033</t>
  </si>
  <si>
    <t>Equity (Tables)</t>
  </si>
  <si>
    <t>Schedule of Stockholders Equity [Table Text Block]</t>
  </si>
  <si>
    <t>The activity in equity during the six -month periods ended June 30, 2018 and 2017 is as follows (dollars in millions): Common Stock Accumulated Other Comprehensive Loss Retained Earnings Shares Amount Total Balances as of December 31, 2017 89,114,265 $ 1,207 $ (8 ) $ 1,217 $ 2,416 Issuances of shares pursuant to equity-based plans 123,941 — — — — Stock-based compensation — 1 — — 1 Dividends declared — — — (62 ) (62 ) Net income — — — 110 110 Balances as of June 30, 2018 89,238,206 $ 1,208 $ (8 ) $ 1,265 $ 2,465 Balances as of December 31, 2016 88,946,704 $ 1,201 $ (7 ) $ 1,150 $ 2,344 Issuances of shares pursuant to equity-based plans 115,856 1 — — 1 Stock-based compensation — 1 — — 1 Dividends declared — — — (59 ) (59 ) Net income — — — 105 105 Balances as of June 30, 2017 89,062,560 $ 1,203 $ (7 ) $ 1,196 $ 2,392</t>
  </si>
  <si>
    <t>Income tax Income tax (Tables)</t>
  </si>
  <si>
    <t>Schedule of Effective Income Tax Rate Reconciliation [Table Text Block]</t>
  </si>
  <si>
    <t>The significant differences between the U.S. Federal statutory rate and PGE’s effective tax rate for financial reporting purposes are as follows: Three Months Ended June 30, Six Months Ended June 30, 2018 2017 2018 2017 Federal statutory tax rate 21.0 % 35.0 % 21.0 % 35.0 % Federal tax credits * (17.0 ) (12.4 ) (17.5 ) (15.0 ) State and local taxes, net of federal tax benefit 6.5 5.2 6.5 5.1 Flow through depreciation and cost basis differences (2.2 ) (1.7 ) (3.4 ) 0.1 Other 3.2 (2.3 ) 4.7 (1.3 ) Effective tax rate 11.5 % 23.8 % 11.3 % 23.9 % * Federal tax credits consists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ends at various dates through 2024.</t>
  </si>
  <si>
    <t>Basis of Presentation (Details) retail_customers in Thousands, mi² in Thousands, $ in Millions</t>
  </si>
  <si>
    <t>Jun. 30, 2018USD ($)mi²retail_customers</t>
  </si>
  <si>
    <t>Jun. 30, 2017USD ($)</t>
  </si>
  <si>
    <t>Service Area Sq Miles | mi²</t>
  </si>
  <si>
    <t>Incorporated Cities</t>
  </si>
  <si>
    <t>Number of Retail Customers | retail_customers</t>
  </si>
  <si>
    <t>Percent of state population</t>
  </si>
  <si>
    <t>46.00%</t>
  </si>
  <si>
    <t>Defined Benefit Plan, Non-service Cost</t>
  </si>
  <si>
    <t>Revenues</t>
  </si>
  <si>
    <t>Defined Benefit Plan, Expected Amortization of Prior Service Cost (Credit), Next Fiscal Year</t>
  </si>
  <si>
    <t>Pension and Other Postretirement Plans Costs [Member]</t>
  </si>
  <si>
    <t>Revenue Recognition (Details) - USD ($) $ in Millions</t>
  </si>
  <si>
    <t>Residential</t>
  </si>
  <si>
    <t>Commercial</t>
  </si>
  <si>
    <t>Industrial</t>
  </si>
  <si>
    <t>Direct access customers</t>
  </si>
  <si>
    <t>Subtotal</t>
  </si>
  <si>
    <t>Other accrued (deferred) revenues, net</t>
  </si>
  <si>
    <t>Total retail revenues</t>
  </si>
  <si>
    <t>Wholesale Revenues</t>
  </si>
  <si>
    <t>Other operating revenues</t>
  </si>
  <si>
    <t>Total Revenues</t>
  </si>
  <si>
    <t>Net tax benefits due to the change in tax rate under the TCJA</t>
  </si>
  <si>
    <t>Gain on Derivative Instruments, Pretax</t>
  </si>
  <si>
    <t>Balance Sheet Components Other Current Assets (Details) - USD ($) $ in Millions</t>
  </si>
  <si>
    <t>Other Current Assets [Line Items]</t>
  </si>
  <si>
    <t>Prepaid expenses</t>
  </si>
  <si>
    <t>Assets from price risk management activities</t>
  </si>
  <si>
    <t>Margin deposits</t>
  </si>
  <si>
    <t>Balance Sheet Components Electric Utility Plant, Net (Details) - USD ($) $ in Millions</t>
  </si>
  <si>
    <t>Property, Plant and Equipment [Line Items]</t>
  </si>
  <si>
    <t>Electric utility plant</t>
  </si>
  <si>
    <t>Construction work-in-progress</t>
  </si>
  <si>
    <t>Total cost</t>
  </si>
  <si>
    <t>Less: accumulated depreciation and amortization</t>
  </si>
  <si>
    <t>Balance Sheet Components Regulatory Assets and Liabilities (Details) - USD ($) $ in Millions</t>
  </si>
  <si>
    <t>Regulatory Assets and Liabilities [Line Items]</t>
  </si>
  <si>
    <t>Regulatory Assets, Current</t>
  </si>
  <si>
    <t>Regulatory Liability, Current</t>
  </si>
  <si>
    <t>Removal Costs [Member]</t>
  </si>
  <si>
    <t>Deferred Income Tax Charge [Member]</t>
  </si>
  <si>
    <t>Environmental Restoration Costs [Member]</t>
  </si>
  <si>
    <t>Asset Retirement Obligation Costs [Member]</t>
  </si>
  <si>
    <t>Revenue Subject to Refund [Member]</t>
  </si>
  <si>
    <t>Other Regulatory Assets (Liabilities) [Member]</t>
  </si>
  <si>
    <t>Deferred Derivative Gain (Loss) [Member]</t>
  </si>
  <si>
    <t>Loss on Reacquired Debt [Member]</t>
  </si>
  <si>
    <t>Balance Sheet Components Other Current Liabilities (Details) - USD ($) $ in Millions</t>
  </si>
  <si>
    <t>Accrued employee compensation and benefits</t>
  </si>
  <si>
    <t>Accrued taxes payable</t>
  </si>
  <si>
    <t>Accrued interest payable</t>
  </si>
  <si>
    <t>Accrued dividends payable</t>
  </si>
  <si>
    <t>Regulatory liabilities—current</t>
  </si>
  <si>
    <t>Total accrued expenses and other current liabilities</t>
  </si>
  <si>
    <t>Balance Sheet Components Asset Retirement Obligations (Details) - USD ($) $ in Millions</t>
  </si>
  <si>
    <t>Asset Retirement Obligation Disclosure [Abstract]</t>
  </si>
  <si>
    <t>Trojan decommissioning activities</t>
  </si>
  <si>
    <t>Utility plant</t>
  </si>
  <si>
    <t>Non-utility property</t>
  </si>
  <si>
    <t>Asset Retirement Obligations</t>
  </si>
  <si>
    <t>Balance Sheet Components Pension and Other Postretirement Benefits (Details) - USD ($) $ in Millions</t>
  </si>
  <si>
    <t>Defined Benefit Plan Disclosure [Line Items]</t>
  </si>
  <si>
    <t>Interest cost</t>
  </si>
  <si>
    <t>Pension Plan [Member]</t>
  </si>
  <si>
    <t>Service cost</t>
  </si>
  <si>
    <t>Expected return on plan assets</t>
  </si>
  <si>
    <t>Amortization of net actuarial loss</t>
  </si>
  <si>
    <t>Net periodic benefit cost</t>
  </si>
  <si>
    <t>Balance Sheet Components (Details)</t>
  </si>
  <si>
    <t>Jun. 30, 2018USD ($)</t>
  </si>
  <si>
    <t>Mar. 31, 2018USD ($)</t>
  </si>
  <si>
    <t>Dec. 31, 2017USD ($)</t>
  </si>
  <si>
    <t>Valuation and Qualifying Accounts Disclosure [Line Items]</t>
  </si>
  <si>
    <t>Asset Retirement Obligation, Revision of Estimate</t>
  </si>
  <si>
    <t>Letters of Credit Outstanding, Amount</t>
  </si>
  <si>
    <t>Finite-Lived Intangible Assets, Accumulated Amortization</t>
  </si>
  <si>
    <t>Amortization of Intangible Assets</t>
  </si>
  <si>
    <t>Syndicated credit facility scheduled to expire in 2019</t>
  </si>
  <si>
    <t>Debt Instrument, Covenant Description</t>
  </si>
  <si>
    <t>Ratio of Indebtedness to Net Capital</t>
  </si>
  <si>
    <t>Short-term debt</t>
  </si>
  <si>
    <t>Commercial Paper</t>
  </si>
  <si>
    <t>Line of Credit Facility, Remaining Borrowing Capacity</t>
  </si>
  <si>
    <t>Line of Credit Facility, Current Borrowing Capacity</t>
  </si>
  <si>
    <t>Letters of credit issued</t>
  </si>
  <si>
    <t>Authorized Short-Term Debt</t>
  </si>
  <si>
    <t>Long-term Debt, Current Maturities</t>
  </si>
  <si>
    <t>Fair Value of Financial Instruments Financial Assets and Liabilities Recognized at Fair Value (Details) - USD ($) $ in Millions</t>
  </si>
  <si>
    <t>Assets:</t>
  </si>
  <si>
    <t>Cash equivalents</t>
  </si>
  <si>
    <t>Debt securities:</t>
  </si>
  <si>
    <t>Domestic government</t>
  </si>
  <si>
    <t>Corporate credit</t>
  </si>
  <si>
    <t>Money market funds measured at NAV (2)</t>
  </si>
  <si>
    <t>Non-qualified benefit plan trust: (2)</t>
  </si>
  <si>
    <t>Money market funds</t>
  </si>
  <si>
    <t>Eqauity securities - domestic</t>
  </si>
  <si>
    <t>Debt securities—domestic government</t>
  </si>
  <si>
    <t>Assets from price risk management activities: (1) (3)</t>
  </si>
  <si>
    <t>Electricity</t>
  </si>
  <si>
    <t>Natural gas</t>
  </si>
  <si>
    <t>Total</t>
  </si>
  <si>
    <t>Assets, Fair Value Disclosure</t>
  </si>
  <si>
    <t>Liabilities from price risk management activities: (1) (3)</t>
  </si>
  <si>
    <t>Fair Value, Inputs, Level 1 [Member]</t>
  </si>
  <si>
    <t>Fair Value, Inputs, Level 2 [Member]</t>
  </si>
  <si>
    <t>Fair Value, Inputs, Level 3 [Member]</t>
  </si>
  <si>
    <t>Fair Value of Financial Instruments Fair Value Options Quantitative Disclosure (Details) - USD ($)</t>
  </si>
  <si>
    <t>Low [Member]</t>
  </si>
  <si>
    <t>Commodity Contracts</t>
  </si>
  <si>
    <t>Electricity physical forwards</t>
  </si>
  <si>
    <t>Natural gas financial swaps</t>
  </si>
  <si>
    <t>Financial futures - electricity</t>
  </si>
  <si>
    <t>High [Member]</t>
  </si>
  <si>
    <t>Weighted Average [Member]</t>
  </si>
  <si>
    <t>Assets [Member]</t>
  </si>
  <si>
    <t>Total commodity contracts</t>
  </si>
  <si>
    <t>Liabilities [Member]</t>
  </si>
  <si>
    <t>Fair Value of Financial Instruments Unobservable Input Reconciliation (Details) - USD ($) $ in Millions</t>
  </si>
  <si>
    <t>Fair Value, Assets Measured on Recurring Basis, Unobservable Input Reconciliation [Line Items]</t>
  </si>
  <si>
    <t>Balance as of the beginning of the period</t>
  </si>
  <si>
    <t>Net realized and unrealized losses (gains)/losses</t>
  </si>
  <si>
    <t>Transfers out of Level 3 to Level 2</t>
  </si>
  <si>
    <t>Balance as of the end of the period</t>
  </si>
  <si>
    <t>Fair Value of Financial Instruments Fair Value of Financial Instruments (Details) - USD ($)</t>
  </si>
  <si>
    <t>Fair Value, Assets and Liabilities Measured on Recurring and Nonrecurring Basis [Line Items]</t>
  </si>
  <si>
    <t>Fair Value, Measurement with Unobservable Inputs Reconciliation, Recurring Basis, Asset Transfers Into Level 3</t>
  </si>
  <si>
    <t>Fair Value, Net Derivative Asset (Liability) Measured on Recurring Basis, Unobservable Inputs Reconciliation, Transfers, Net</t>
  </si>
  <si>
    <t>Cash Surrender Value, Fair Value Disclosure</t>
  </si>
  <si>
    <t>Long-term Debt</t>
  </si>
  <si>
    <t>Unamortized Debt Issuance Expense</t>
  </si>
  <si>
    <t>Long-term Debt, Fair Value</t>
  </si>
  <si>
    <t>Risk Management Fair values of price risk management assets and liabilities (Details) - USD ($) $ in Millions</t>
  </si>
  <si>
    <t>Current Assets, Commodity Contracts:</t>
  </si>
  <si>
    <t>Total current derivative assets</t>
  </si>
  <si>
    <t>Noncurrent Assets, Commodity Contracts: [Abstract]</t>
  </si>
  <si>
    <t>Total derivative assets not designated as hedging instruments</t>
  </si>
  <si>
    <t>Total derivative assets</t>
  </si>
  <si>
    <t>Current Liabilities, Commodity Contracts: [Abstract]</t>
  </si>
  <si>
    <t>Total current derivative liabilities</t>
  </si>
  <si>
    <t>Noncurrent Liabilities, Commodity Contracts: [Abstract]</t>
  </si>
  <si>
    <t>Total noncurrent derivative liabilities</t>
  </si>
  <si>
    <t>Total derivative liabilities not designated as hedging instruments</t>
  </si>
  <si>
    <t>Total derivative liabilities</t>
  </si>
  <si>
    <t>Risk Management Net volumes related to price risk management activities (Details) MWh in Millions, MMBTU in Millions, $ in Millions</t>
  </si>
  <si>
    <t>Jun. 30, 2018CAD ($)MMBTUMWh</t>
  </si>
  <si>
    <t>Dec. 31, 2017CAD ($)MMBTUMWh</t>
  </si>
  <si>
    <t>Commodity contracts:</t>
  </si>
  <si>
    <t>Electricity | MWh</t>
  </si>
  <si>
    <t>Natural gas | MMBTU</t>
  </si>
  <si>
    <t>Foreign currency | $</t>
  </si>
  <si>
    <t>Risk Management Net realized and unrealized gains and losses on derivative transactions (Details) - USD ($) $ in Millions</t>
  </si>
  <si>
    <t>Natural Gas</t>
  </si>
  <si>
    <t>Gain (Loss) on Foreign Currency Derivative Instruments Not Designated as Hedging Instruments</t>
  </si>
  <si>
    <t>Risk Management Future Year Net Unrealized Gain/Loss Recorded at Balance Sheet Date Expected to Become Realized (Details) $ in Millions</t>
  </si>
  <si>
    <t>Electricity [Member]</t>
  </si>
  <si>
    <t>Thereafter</t>
  </si>
  <si>
    <t>Natural Gas [Member]</t>
  </si>
  <si>
    <t>Net Unrealized Loss [Member]</t>
  </si>
  <si>
    <t>Risk Management Counterparties Representing 10% or More of Assets and Liabilities from price risk management activities (Details)</t>
  </si>
  <si>
    <t>Assets from price risk management activities:</t>
  </si>
  <si>
    <t>Counterparty A</t>
  </si>
  <si>
    <t>39.00%</t>
  </si>
  <si>
    <t>0.00%</t>
  </si>
  <si>
    <t>Counterparty B</t>
  </si>
  <si>
    <t>23.00%</t>
  </si>
  <si>
    <t>Counterparty C</t>
  </si>
  <si>
    <t>18.00%</t>
  </si>
  <si>
    <t>7.00%</t>
  </si>
  <si>
    <t>Counterparty D</t>
  </si>
  <si>
    <t>1.00%</t>
  </si>
  <si>
    <t>12.00%</t>
  </si>
  <si>
    <t>81.00%</t>
  </si>
  <si>
    <t>58.00%</t>
  </si>
  <si>
    <t>Liabilities from price risk management activities:</t>
  </si>
  <si>
    <t>Counterparty E</t>
  </si>
  <si>
    <t>62.00%</t>
  </si>
  <si>
    <t>Risk Management (Details) - USD ($) $ in Millions</t>
  </si>
  <si>
    <t>Derivative, Notional Amount</t>
  </si>
  <si>
    <t>Derivative Liability, Collateral, Right to Reclaim Cash, Offset</t>
  </si>
  <si>
    <t>Net gain or (loss) recognized in the statement of income offset by regulatory accounting</t>
  </si>
  <si>
    <t>Derivative, Net Liability Position, Aggregate Fair Value</t>
  </si>
  <si>
    <t>Collateral Already Posted, Aggregate Fair Value</t>
  </si>
  <si>
    <t>Collateral cash requirement</t>
  </si>
  <si>
    <t>Deposit Assets</t>
  </si>
  <si>
    <t>Derivative Instruments and Hedges, Liabilities</t>
  </si>
  <si>
    <t>4911 Electric Services [Member]</t>
  </si>
  <si>
    <t>Liabilities, Total [Member]</t>
  </si>
  <si>
    <t>Earnings Per Share Components of Earnings Per Share (Details) - shares shares in Thousands</t>
  </si>
  <si>
    <t>Weighted Average Number of Shares Outstanding, Basic and Diluted</t>
  </si>
  <si>
    <t>Earnings Per Share Earnings Per Share (Details) - shares shares in Thousands</t>
  </si>
  <si>
    <t>Incremental Common Shares Attributable to Dilutive Effect of Contingently Issuable Shares</t>
  </si>
  <si>
    <t>Schedule of Stockholders Equity (Details) - USD ($) $ in Millions</t>
  </si>
  <si>
    <t>Common Stock, Shares, Outstanding beginning of period</t>
  </si>
  <si>
    <t>Issuance of shares pursuant to equity-based plans</t>
  </si>
  <si>
    <t>Adjustments Related to Tax Withholding for Share-based Compensation</t>
  </si>
  <si>
    <t>Stockholders' Equity</t>
  </si>
  <si>
    <t>Dividends declared</t>
  </si>
  <si>
    <t>Net Income (Loss), Including Portion Attributable to Noncontrolling Interest</t>
  </si>
  <si>
    <t>Net Income</t>
  </si>
  <si>
    <t>Common Stock, Shares, Outstanding end of period</t>
  </si>
  <si>
    <t>Common Stock [Member]</t>
  </si>
  <si>
    <t>Issuances of shares pursuant to equity-based plans</t>
  </si>
  <si>
    <t>Common Stock Including Additional Paid in Capital [Member]</t>
  </si>
  <si>
    <t>AOCI Attributable to Parent [Member]</t>
  </si>
  <si>
    <t>Stock-based compensation</t>
  </si>
  <si>
    <t>Retained Earnings [Member]</t>
  </si>
  <si>
    <t>Contingencies (Details) - USD ($) $ in Millions</t>
  </si>
  <si>
    <t>12 Months Ended</t>
  </si>
  <si>
    <t>Dec. 31, 1997</t>
  </si>
  <si>
    <t>Sep. 30, 2008</t>
  </si>
  <si>
    <t>Dec. 31, 1993</t>
  </si>
  <si>
    <t>Loss Contingencies [Line Items]</t>
  </si>
  <si>
    <t>Malpractice Loss Contingency, Letters of Credit and Surety Bonds</t>
  </si>
  <si>
    <t>Gain Contingency, Unrecorded Amount</t>
  </si>
  <si>
    <t>Public Utilities, Property, Plant and Equipment, Amount of Construction Work in Process Included in Rate Base</t>
  </si>
  <si>
    <t>Legal Fees</t>
  </si>
  <si>
    <t>Public Utilities, Property, Plant and Equipment, Other Property, Plant and Equipment</t>
  </si>
  <si>
    <t>Liability for Title Claims and Claims Adjustment Expense</t>
  </si>
  <si>
    <t>Site Contingency, Names of Other Potentially Responsible Parties</t>
  </si>
  <si>
    <t>Litigation Settlement, Expense</t>
  </si>
  <si>
    <t>Loss Contingency, Estimate of Possible Loss</t>
  </si>
  <si>
    <t>Loss Contingency, Damages Sought, Value</t>
  </si>
  <si>
    <t>Loss Contingency, Range of Possible Loss, Portion Not Accrued</t>
  </si>
  <si>
    <t>Investment in Trojan</t>
  </si>
  <si>
    <t>87.00%</t>
  </si>
  <si>
    <t>Class action damages sought</t>
  </si>
  <si>
    <t>Refund to customers for Trojan Investment including interest</t>
  </si>
  <si>
    <t>Minimum [Member]</t>
  </si>
  <si>
    <t>Income tax Effective Income Tax Rate Reconcilitation (Details)</t>
  </si>
  <si>
    <t>Federal statutory tax rate</t>
  </si>
  <si>
    <t>21.00%</t>
  </si>
  <si>
    <t>35.00%</t>
  </si>
  <si>
    <t>Federal tax credits</t>
  </si>
  <si>
    <t>(17.00%)</t>
  </si>
  <si>
    <t>(12.40%)</t>
  </si>
  <si>
    <t>(17.50%)</t>
  </si>
  <si>
    <t>(15.00%)</t>
  </si>
  <si>
    <t>State and local taxes, net of federal tax benefit</t>
  </si>
  <si>
    <t>6.50%</t>
  </si>
  <si>
    <t>5.20%</t>
  </si>
  <si>
    <t>5.10%</t>
  </si>
  <si>
    <t>Flow through depreciation and cost basis differences</t>
  </si>
  <si>
    <t>(2.20%)</t>
  </si>
  <si>
    <t>(1.70%)</t>
  </si>
  <si>
    <t>(3.40%)</t>
  </si>
  <si>
    <t>0.10%</t>
  </si>
  <si>
    <t>3.20%</t>
  </si>
  <si>
    <t>(2.30%)</t>
  </si>
  <si>
    <t>4.70%</t>
  </si>
  <si>
    <t>(1.30%)</t>
  </si>
  <si>
    <t>Effective tax rate</t>
  </si>
  <si>
    <t>11.50%</t>
  </si>
  <si>
    <t>23.80%</t>
  </si>
  <si>
    <t>11.30%</t>
  </si>
  <si>
    <t>23.90%</t>
  </si>
  <si>
    <t>Income tax Income tax (Details) - USD ($)</t>
  </si>
  <si>
    <t>Deferred Tax Assets, Operating Loss Carryforwards, Domestic</t>
  </si>
  <si>
    <t>Valuation Allowances and Reserves, Balance</t>
  </si>
  <si>
    <t>Unrecognized Tax Benefits, Income Tax Penalties Accrued</t>
  </si>
  <si>
    <t>Customer Refund Liability, 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497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892384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449</v>
      </c>
      <c r="C3" s="7" t="n">
        <v>449</v>
      </c>
      <c r="D3" s="7" t="n">
        <v>944</v>
      </c>
      <c r="E3" s="7" t="n">
        <v>979</v>
      </c>
    </row>
    <row r="4" spans="1:5">
      <c r="A4" s="4" t="s">
        <v>28</v>
      </c>
      <c r="B4" s="5" t="n">
        <v>0</v>
      </c>
      <c r="C4" s="5" t="n">
        <v>0</v>
      </c>
      <c r="D4" s="5" t="n">
        <v>-2</v>
      </c>
      <c r="E4" s="5" t="n">
        <v>0</v>
      </c>
    </row>
    <row r="5" spans="1:5">
      <c r="A5" s="4" t="s">
        <v>29</v>
      </c>
      <c r="B5" s="5" t="n">
        <v>449</v>
      </c>
      <c r="C5" s="5" t="n">
        <v>449</v>
      </c>
      <c r="D5" s="5" t="n">
        <v>942</v>
      </c>
      <c r="E5" s="5" t="n">
        <v>979</v>
      </c>
    </row>
    <row r="6" spans="1:5">
      <c r="A6" s="3" t="s">
        <v>30</v>
      </c>
    </row>
    <row r="7" spans="1:5">
      <c r="A7" s="4" t="s">
        <v>31</v>
      </c>
      <c r="B7" s="5" t="n">
        <v>104</v>
      </c>
      <c r="C7" s="5" t="n">
        <v>118</v>
      </c>
      <c r="D7" s="5" t="n">
        <v>234</v>
      </c>
      <c r="E7" s="5" t="n">
        <v>259</v>
      </c>
    </row>
    <row r="8" spans="1:5">
      <c r="A8" s="4" t="s">
        <v>32</v>
      </c>
      <c r="B8" s="5" t="n">
        <v>71</v>
      </c>
      <c r="C8" s="5" t="n">
        <v>81</v>
      </c>
      <c r="D8" s="5" t="n">
        <v>140</v>
      </c>
      <c r="E8" s="5" t="n">
        <v>162</v>
      </c>
    </row>
    <row r="9" spans="1:5">
      <c r="A9" s="4" t="s">
        <v>33</v>
      </c>
      <c r="B9" s="5" t="n">
        <v>70</v>
      </c>
      <c r="C9" s="5" t="n">
        <v>64</v>
      </c>
      <c r="D9" s="5" t="n">
        <v>139</v>
      </c>
      <c r="E9" s="5" t="n">
        <v>131</v>
      </c>
    </row>
    <row r="10" spans="1:5">
      <c r="A10" s="4" t="s">
        <v>34</v>
      </c>
      <c r="B10" s="5" t="n">
        <v>93</v>
      </c>
      <c r="C10" s="5" t="n">
        <v>86</v>
      </c>
      <c r="D10" s="5" t="n">
        <v>185</v>
      </c>
      <c r="E10" s="5" t="n">
        <v>170</v>
      </c>
    </row>
    <row r="11" spans="1:5">
      <c r="A11" s="4" t="s">
        <v>35</v>
      </c>
      <c r="B11" s="5" t="n">
        <v>31</v>
      </c>
      <c r="C11" s="5" t="n">
        <v>31</v>
      </c>
      <c r="D11" s="5" t="n">
        <v>64</v>
      </c>
      <c r="E11" s="5" t="n">
        <v>64</v>
      </c>
    </row>
    <row r="12" spans="1:5">
      <c r="A12" s="4" t="s">
        <v>36</v>
      </c>
      <c r="B12" s="5" t="n">
        <v>369</v>
      </c>
      <c r="C12" s="5" t="n">
        <v>380</v>
      </c>
      <c r="D12" s="5" t="n">
        <v>762</v>
      </c>
      <c r="E12" s="5" t="n">
        <v>786</v>
      </c>
    </row>
    <row r="13" spans="1:5">
      <c r="A13" s="4" t="s">
        <v>37</v>
      </c>
      <c r="B13" s="5" t="n">
        <v>80</v>
      </c>
      <c r="C13" s="5" t="n">
        <v>69</v>
      </c>
      <c r="D13" s="5" t="n">
        <v>180</v>
      </c>
      <c r="E13" s="5" t="n">
        <v>193</v>
      </c>
    </row>
    <row r="14" spans="1:5">
      <c r="A14" s="4" t="s">
        <v>38</v>
      </c>
      <c r="B14" s="5" t="n">
        <v>31</v>
      </c>
      <c r="C14" s="5" t="n">
        <v>30</v>
      </c>
      <c r="D14" s="5" t="n">
        <v>62</v>
      </c>
      <c r="E14" s="5" t="n">
        <v>60</v>
      </c>
    </row>
    <row r="15" spans="1:5">
      <c r="A15" s="3" t="s">
        <v>39</v>
      </c>
    </row>
    <row r="16" spans="1:5">
      <c r="A16" s="4" t="s">
        <v>40</v>
      </c>
      <c r="B16" s="5" t="n">
        <v>2</v>
      </c>
      <c r="C16" s="5" t="n">
        <v>3</v>
      </c>
      <c r="D16" s="5" t="n">
        <v>6</v>
      </c>
      <c r="E16" s="5" t="n">
        <v>5</v>
      </c>
    </row>
    <row r="17" spans="1:5">
      <c r="A17" s="4" t="s">
        <v>41</v>
      </c>
      <c r="B17" s="5" t="n">
        <v>1</v>
      </c>
      <c r="C17" s="5" t="n">
        <v>0</v>
      </c>
      <c r="D17" s="5" t="n">
        <v>0</v>
      </c>
      <c r="E17" s="5" t="n">
        <v>0</v>
      </c>
    </row>
    <row r="18" spans="1:5">
      <c r="A18" s="4" t="s">
        <v>42</v>
      </c>
      <c r="B18" s="5" t="n">
        <v>3</v>
      </c>
      <c r="C18" s="5" t="n">
        <v>3</v>
      </c>
      <c r="D18" s="5" t="n">
        <v>6</v>
      </c>
      <c r="E18" s="5" t="n">
        <v>5</v>
      </c>
    </row>
    <row r="19" spans="1:5">
      <c r="A19" s="4" t="s">
        <v>43</v>
      </c>
      <c r="B19" s="5" t="n">
        <v>52</v>
      </c>
      <c r="C19" s="5" t="n">
        <v>42</v>
      </c>
      <c r="D19" s="5" t="n">
        <v>124</v>
      </c>
      <c r="E19" s="5" t="n">
        <v>138</v>
      </c>
    </row>
    <row r="20" spans="1:5">
      <c r="A20" s="4" t="s">
        <v>44</v>
      </c>
      <c r="B20" s="5" t="n">
        <v>6</v>
      </c>
      <c r="C20" s="5" t="n">
        <v>10</v>
      </c>
      <c r="D20" s="5" t="n">
        <v>14</v>
      </c>
      <c r="E20" s="5" t="n">
        <v>33</v>
      </c>
    </row>
    <row r="21" spans="1:5">
      <c r="A21" s="4" t="s">
        <v>45</v>
      </c>
      <c r="B21" s="5" t="n">
        <v>46</v>
      </c>
      <c r="C21" s="5" t="n">
        <v>32</v>
      </c>
      <c r="D21" s="5" t="n">
        <v>110</v>
      </c>
      <c r="E21" s="5" t="n">
        <v>105</v>
      </c>
    </row>
    <row r="22" spans="1:5">
      <c r="A22" s="4" t="s">
        <v>46</v>
      </c>
      <c r="B22" s="5" t="n">
        <v>0</v>
      </c>
      <c r="C22" s="5" t="n">
        <v>1</v>
      </c>
      <c r="D22" s="5" t="n">
        <v>0</v>
      </c>
      <c r="E22" s="5" t="n">
        <v>0</v>
      </c>
    </row>
    <row r="23" spans="1:5">
      <c r="A23" s="4" t="s">
        <v>47</v>
      </c>
      <c r="B23" s="7" t="n">
        <v>46</v>
      </c>
      <c r="C23" s="7" t="n">
        <v>33</v>
      </c>
      <c r="D23" s="7" t="n">
        <v>110</v>
      </c>
      <c r="E23" s="7" t="n">
        <v>105</v>
      </c>
    </row>
    <row r="24" spans="1:5">
      <c r="A24" s="4" t="s">
        <v>48</v>
      </c>
      <c r="B24" s="5" t="n">
        <v>89215</v>
      </c>
      <c r="C24" s="5" t="n">
        <v>89063</v>
      </c>
      <c r="D24" s="5" t="n">
        <v>89188</v>
      </c>
      <c r="E24" s="5" t="n">
        <v>89033</v>
      </c>
    </row>
    <row r="25" spans="1:5">
      <c r="A25" s="4" t="s">
        <v>49</v>
      </c>
      <c r="B25" s="8" t="n">
        <v>0.51</v>
      </c>
      <c r="C25" s="8" t="n">
        <v>0.36</v>
      </c>
      <c r="D25" s="8" t="n">
        <v>1.23</v>
      </c>
      <c r="E25" s="8" t="n">
        <v>1.18</v>
      </c>
    </row>
    <row r="26" spans="1:5">
      <c r="A26" s="4" t="s">
        <v>50</v>
      </c>
      <c r="B26" s="9" t="n">
        <v>0.3625</v>
      </c>
      <c r="C26" s="9" t="n">
        <v>0.34</v>
      </c>
      <c r="D26" s="9" t="n">
        <v>0.7025</v>
      </c>
      <c r="E26" s="9"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s>
  <sheetData>
    <row r="1" spans="1:5">
      <c r="A1" s="1" t="s">
        <v>240</v>
      </c>
      <c r="B1" s="2" t="s">
        <v>25</v>
      </c>
      <c r="D1" s="2" t="s">
        <v>1</v>
      </c>
    </row>
    <row r="2" spans="1:5">
      <c r="B2" s="2" t="s">
        <v>241</v>
      </c>
      <c r="C2" s="2" t="s">
        <v>242</v>
      </c>
      <c r="D2" s="2" t="s">
        <v>241</v>
      </c>
      <c r="E2" s="2" t="s">
        <v>242</v>
      </c>
    </row>
    <row r="3" spans="1:5">
      <c r="A3" s="3" t="s">
        <v>132</v>
      </c>
    </row>
    <row r="4" spans="1:5">
      <c r="A4" s="4" t="s">
        <v>243</v>
      </c>
      <c r="B4" s="5" t="n">
        <v>4</v>
      </c>
      <c r="D4" s="5" t="n">
        <v>4</v>
      </c>
    </row>
    <row r="5" spans="1:5">
      <c r="A5" s="4" t="s">
        <v>244</v>
      </c>
      <c r="B5" s="5" t="n">
        <v>51</v>
      </c>
      <c r="D5" s="5" t="n">
        <v>51</v>
      </c>
    </row>
    <row r="6" spans="1:5">
      <c r="A6" s="4" t="s">
        <v>245</v>
      </c>
      <c r="B6" s="5" t="n">
        <v>883</v>
      </c>
      <c r="D6" s="5" t="n">
        <v>883</v>
      </c>
    </row>
    <row r="7" spans="1:5">
      <c r="A7" s="4" t="s">
        <v>246</v>
      </c>
      <c r="B7" s="4" t="s">
        <v>247</v>
      </c>
      <c r="D7" s="4" t="s">
        <v>247</v>
      </c>
    </row>
    <row r="8" spans="1:5">
      <c r="A8" s="4" t="s">
        <v>248</v>
      </c>
      <c r="B8" s="7" t="n">
        <v>2</v>
      </c>
      <c r="C8" s="7" t="n">
        <v>1</v>
      </c>
      <c r="D8" s="7" t="n">
        <v>3</v>
      </c>
      <c r="E8" s="7" t="n">
        <v>2</v>
      </c>
    </row>
    <row r="9" spans="1:5">
      <c r="A9" s="4" t="s">
        <v>28</v>
      </c>
      <c r="B9" s="5" t="n">
        <v>0</v>
      </c>
      <c r="C9" s="5" t="n">
        <v>0</v>
      </c>
      <c r="D9" s="5" t="n">
        <v>2</v>
      </c>
      <c r="E9" s="5" t="n">
        <v>0</v>
      </c>
    </row>
    <row r="10" spans="1:5">
      <c r="A10" s="4" t="s">
        <v>249</v>
      </c>
      <c r="B10" s="5" t="n">
        <v>449</v>
      </c>
      <c r="C10" s="7" t="n">
        <v>449</v>
      </c>
      <c r="D10" s="5" t="n">
        <v>942</v>
      </c>
      <c r="E10" s="7" t="n">
        <v>979</v>
      </c>
    </row>
    <row r="11" spans="1:5">
      <c r="A11" s="4" t="s">
        <v>250</v>
      </c>
      <c r="B11" s="5" t="n">
        <v>3</v>
      </c>
      <c r="D11" s="5" t="n">
        <v>3</v>
      </c>
    </row>
    <row r="12" spans="1:5">
      <c r="A12" s="4" t="s">
        <v>251</v>
      </c>
    </row>
    <row r="13" spans="1:5">
      <c r="A13" s="4" t="s">
        <v>248</v>
      </c>
      <c r="B13" s="7" t="n">
        <v>1</v>
      </c>
      <c r="D13" s="7"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3" t="s">
        <v>136</v>
      </c>
    </row>
    <row r="4" spans="1:5">
      <c r="A4" s="4" t="s">
        <v>253</v>
      </c>
      <c r="B4" s="7" t="n">
        <v>207</v>
      </c>
      <c r="D4" s="7" t="n">
        <v>475</v>
      </c>
    </row>
    <row r="5" spans="1:5">
      <c r="A5" s="4" t="s">
        <v>254</v>
      </c>
      <c r="B5" s="5" t="n">
        <v>162</v>
      </c>
      <c r="D5" s="5" t="n">
        <v>313</v>
      </c>
    </row>
    <row r="6" spans="1:5">
      <c r="A6" s="4" t="s">
        <v>255</v>
      </c>
      <c r="B6" s="5" t="n">
        <v>39</v>
      </c>
      <c r="D6" s="5" t="n">
        <v>83</v>
      </c>
    </row>
    <row r="7" spans="1:5">
      <c r="A7" s="4" t="s">
        <v>256</v>
      </c>
      <c r="B7" s="5" t="n">
        <v>13</v>
      </c>
      <c r="D7" s="5" t="n">
        <v>23</v>
      </c>
    </row>
    <row r="8" spans="1:5">
      <c r="A8" s="4" t="s">
        <v>257</v>
      </c>
      <c r="B8" s="5" t="n">
        <v>421</v>
      </c>
      <c r="D8" s="5" t="n">
        <v>894</v>
      </c>
    </row>
    <row r="9" spans="1:5">
      <c r="A9" s="4" t="s">
        <v>28</v>
      </c>
      <c r="B9" s="5" t="n">
        <v>0</v>
      </c>
      <c r="C9" s="7" t="n">
        <v>0</v>
      </c>
      <c r="D9" s="5" t="n">
        <v>-2</v>
      </c>
      <c r="E9" s="7" t="n">
        <v>0</v>
      </c>
    </row>
    <row r="10" spans="1:5">
      <c r="A10" s="4" t="s">
        <v>258</v>
      </c>
      <c r="B10" s="5" t="n">
        <v>-10</v>
      </c>
      <c r="D10" s="5" t="n">
        <v>-27</v>
      </c>
    </row>
    <row r="11" spans="1:5">
      <c r="A11" s="4" t="s">
        <v>259</v>
      </c>
      <c r="B11" s="5" t="n">
        <v>411</v>
      </c>
      <c r="D11" s="5" t="n">
        <v>865</v>
      </c>
    </row>
    <row r="12" spans="1:5">
      <c r="A12" s="4" t="s">
        <v>260</v>
      </c>
      <c r="B12" s="5" t="n">
        <v>24</v>
      </c>
      <c r="D12" s="5" t="n">
        <v>52</v>
      </c>
    </row>
    <row r="13" spans="1:5">
      <c r="A13" s="4" t="s">
        <v>261</v>
      </c>
      <c r="B13" s="5" t="n">
        <v>14</v>
      </c>
      <c r="D13" s="5" t="n">
        <v>25</v>
      </c>
    </row>
    <row r="14" spans="1:5">
      <c r="A14" s="4" t="s">
        <v>262</v>
      </c>
      <c r="B14" s="5" t="n">
        <v>449</v>
      </c>
      <c r="C14" s="7" t="n">
        <v>449</v>
      </c>
      <c r="D14" s="5" t="n">
        <v>942</v>
      </c>
      <c r="E14" s="7" t="n">
        <v>979</v>
      </c>
    </row>
    <row r="15" spans="1:5">
      <c r="A15" s="4" t="s">
        <v>263</v>
      </c>
      <c r="B15" s="5" t="n">
        <v>10</v>
      </c>
      <c r="D15" s="5" t="n">
        <v>25</v>
      </c>
    </row>
    <row r="16" spans="1:5">
      <c r="A16" s="4" t="s">
        <v>264</v>
      </c>
      <c r="B16" s="7" t="n">
        <v>4</v>
      </c>
      <c r="D16" s="7" t="n">
        <v>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2</v>
      </c>
    </row>
    <row r="2" spans="1:3">
      <c r="A2" s="3" t="s">
        <v>266</v>
      </c>
    </row>
    <row r="3" spans="1:3">
      <c r="A3" s="4" t="s">
        <v>267</v>
      </c>
      <c r="B3" s="7" t="n">
        <v>38</v>
      </c>
      <c r="C3" s="7" t="n">
        <v>50</v>
      </c>
    </row>
    <row r="4" spans="1:3">
      <c r="A4" s="4" t="s">
        <v>268</v>
      </c>
      <c r="B4" s="5" t="n">
        <v>3</v>
      </c>
      <c r="C4" s="5" t="n">
        <v>6</v>
      </c>
    </row>
    <row r="5" spans="1:3">
      <c r="A5" s="4" t="s">
        <v>269</v>
      </c>
      <c r="B5" s="5" t="n">
        <v>7</v>
      </c>
      <c r="C5" s="5" t="n">
        <v>11</v>
      </c>
    </row>
    <row r="6" spans="1:3">
      <c r="A6" s="4" t="s">
        <v>122</v>
      </c>
      <c r="B6" s="5" t="n">
        <v>8</v>
      </c>
      <c r="C6" s="5" t="n">
        <v>6</v>
      </c>
    </row>
    <row r="7" spans="1:3">
      <c r="A7" s="4" t="s">
        <v>59</v>
      </c>
      <c r="B7" s="7" t="n">
        <v>56</v>
      </c>
      <c r="C7" s="7" t="n">
        <v>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2</v>
      </c>
    </row>
    <row r="2" spans="1:3">
      <c r="A2" s="3" t="s">
        <v>271</v>
      </c>
    </row>
    <row r="3" spans="1:3">
      <c r="A3" s="4" t="s">
        <v>272</v>
      </c>
      <c r="B3" s="7" t="n">
        <v>10257</v>
      </c>
      <c r="C3" s="7" t="n">
        <v>9914</v>
      </c>
    </row>
    <row r="4" spans="1:3">
      <c r="A4" s="4" t="s">
        <v>273</v>
      </c>
      <c r="B4" s="5" t="n">
        <v>290</v>
      </c>
      <c r="C4" s="5" t="n">
        <v>391</v>
      </c>
    </row>
    <row r="5" spans="1:3">
      <c r="A5" s="4" t="s">
        <v>274</v>
      </c>
      <c r="B5" s="5" t="n">
        <v>10547</v>
      </c>
      <c r="C5" s="5" t="n">
        <v>10305</v>
      </c>
    </row>
    <row r="6" spans="1:3">
      <c r="A6" s="4" t="s">
        <v>275</v>
      </c>
      <c r="B6" s="5" t="n">
        <v>-3707</v>
      </c>
      <c r="C6" s="5" t="n">
        <v>-3564</v>
      </c>
    </row>
    <row r="7" spans="1:3">
      <c r="A7" s="4" t="s">
        <v>61</v>
      </c>
      <c r="B7" s="7" t="n">
        <v>6840</v>
      </c>
      <c r="C7" s="7" t="n">
        <v>67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2</v>
      </c>
    </row>
    <row r="2" spans="1:3">
      <c r="A2" s="3" t="s">
        <v>277</v>
      </c>
    </row>
    <row r="3" spans="1:3">
      <c r="A3" s="4" t="s">
        <v>278</v>
      </c>
      <c r="B3" s="7" t="n">
        <v>56</v>
      </c>
      <c r="C3" s="7" t="n">
        <v>62</v>
      </c>
    </row>
    <row r="4" spans="1:3">
      <c r="A4" s="4" t="s">
        <v>62</v>
      </c>
      <c r="B4" s="5" t="n">
        <v>441</v>
      </c>
      <c r="C4" s="5" t="n">
        <v>438</v>
      </c>
    </row>
    <row r="5" spans="1:3">
      <c r="A5" s="4" t="s">
        <v>279</v>
      </c>
      <c r="B5" s="5" t="n">
        <v>22</v>
      </c>
      <c r="C5" s="5" t="n">
        <v>31</v>
      </c>
    </row>
    <row r="6" spans="1:3">
      <c r="A6" s="4" t="s">
        <v>74</v>
      </c>
      <c r="B6" s="5" t="n">
        <v>1348</v>
      </c>
      <c r="C6" s="5" t="n">
        <v>1288</v>
      </c>
    </row>
    <row r="7" spans="1:3">
      <c r="A7" s="4" t="s">
        <v>280</v>
      </c>
    </row>
    <row r="8" spans="1:3">
      <c r="A8" s="3" t="s">
        <v>277</v>
      </c>
    </row>
    <row r="9" spans="1:3">
      <c r="A9" s="4" t="s">
        <v>279</v>
      </c>
      <c r="B9" s="5" t="n">
        <v>0</v>
      </c>
      <c r="C9" s="5" t="n">
        <v>0</v>
      </c>
    </row>
    <row r="10" spans="1:3">
      <c r="A10" s="4" t="s">
        <v>74</v>
      </c>
      <c r="B10" s="5" t="n">
        <v>955</v>
      </c>
      <c r="C10" s="5" t="n">
        <v>933</v>
      </c>
    </row>
    <row r="11" spans="1:3">
      <c r="A11" s="4" t="s">
        <v>281</v>
      </c>
    </row>
    <row r="12" spans="1:3">
      <c r="A12" s="3" t="s">
        <v>277</v>
      </c>
    </row>
    <row r="13" spans="1:3">
      <c r="A13" s="4" t="s">
        <v>279</v>
      </c>
      <c r="B13" s="5" t="n">
        <v>0</v>
      </c>
      <c r="C13" s="5" t="n">
        <v>0</v>
      </c>
    </row>
    <row r="14" spans="1:3">
      <c r="A14" s="4" t="s">
        <v>74</v>
      </c>
      <c r="B14" s="5" t="n">
        <v>272</v>
      </c>
      <c r="C14" s="5" t="n">
        <v>277</v>
      </c>
    </row>
    <row r="15" spans="1:3">
      <c r="A15" s="4" t="s">
        <v>282</v>
      </c>
    </row>
    <row r="16" spans="1:3">
      <c r="A16" s="3" t="s">
        <v>277</v>
      </c>
    </row>
    <row r="17" spans="1:3">
      <c r="A17" s="4" t="s">
        <v>279</v>
      </c>
      <c r="B17" s="5" t="n">
        <v>2</v>
      </c>
      <c r="C17" s="5" t="n">
        <v>3</v>
      </c>
    </row>
    <row r="18" spans="1:3">
      <c r="A18" s="4" t="s">
        <v>74</v>
      </c>
      <c r="B18" s="5" t="n">
        <v>0</v>
      </c>
      <c r="C18" s="5" t="n">
        <v>0</v>
      </c>
    </row>
    <row r="19" spans="1:3">
      <c r="A19" s="4" t="s">
        <v>283</v>
      </c>
    </row>
    <row r="20" spans="1:3">
      <c r="A20" s="3" t="s">
        <v>277</v>
      </c>
    </row>
    <row r="21" spans="1:3">
      <c r="A21" s="4" t="s">
        <v>279</v>
      </c>
      <c r="B21" s="5" t="n">
        <v>0</v>
      </c>
      <c r="C21" s="5" t="n">
        <v>0</v>
      </c>
    </row>
    <row r="22" spans="1:3">
      <c r="A22" s="4" t="s">
        <v>74</v>
      </c>
      <c r="B22" s="5" t="n">
        <v>53</v>
      </c>
      <c r="C22" s="5" t="n">
        <v>52</v>
      </c>
    </row>
    <row r="23" spans="1:3">
      <c r="A23" s="4" t="s">
        <v>284</v>
      </c>
    </row>
    <row r="24" spans="1:3">
      <c r="A24" s="3" t="s">
        <v>277</v>
      </c>
    </row>
    <row r="25" spans="1:3">
      <c r="A25" s="4" t="s">
        <v>74</v>
      </c>
      <c r="B25" s="5" t="n">
        <v>25</v>
      </c>
    </row>
    <row r="26" spans="1:3">
      <c r="A26" s="4" t="s">
        <v>285</v>
      </c>
    </row>
    <row r="27" spans="1:3">
      <c r="A27" s="3" t="s">
        <v>277</v>
      </c>
    </row>
    <row r="28" spans="1:3">
      <c r="A28" s="4" t="s">
        <v>279</v>
      </c>
      <c r="B28" s="5" t="n">
        <v>20</v>
      </c>
      <c r="C28" s="5" t="n">
        <v>28</v>
      </c>
    </row>
    <row r="29" spans="1:3">
      <c r="A29" s="4" t="s">
        <v>74</v>
      </c>
      <c r="B29" s="5" t="n">
        <v>43</v>
      </c>
      <c r="C29" s="5" t="n">
        <v>26</v>
      </c>
    </row>
    <row r="30" spans="1:3">
      <c r="A30" s="4" t="s">
        <v>286</v>
      </c>
    </row>
    <row r="31" spans="1:3">
      <c r="A31" s="3" t="s">
        <v>277</v>
      </c>
    </row>
    <row r="32" spans="1:3">
      <c r="A32" s="4" t="s">
        <v>278</v>
      </c>
      <c r="B32" s="5" t="n">
        <v>48</v>
      </c>
      <c r="C32" s="5" t="n">
        <v>53</v>
      </c>
    </row>
    <row r="33" spans="1:3">
      <c r="A33" s="4" t="s">
        <v>62</v>
      </c>
      <c r="B33" s="5" t="n">
        <v>135</v>
      </c>
      <c r="C33" s="5" t="n">
        <v>151</v>
      </c>
    </row>
    <row r="34" spans="1:3">
      <c r="A34" s="4" t="s">
        <v>251</v>
      </c>
    </row>
    <row r="35" spans="1:3">
      <c r="A35" s="3" t="s">
        <v>277</v>
      </c>
    </row>
    <row r="36" spans="1:3">
      <c r="A36" s="4" t="s">
        <v>278</v>
      </c>
      <c r="B36" s="5" t="n">
        <v>0</v>
      </c>
      <c r="C36" s="5" t="n">
        <v>0</v>
      </c>
    </row>
    <row r="37" spans="1:3">
      <c r="A37" s="4" t="s">
        <v>62</v>
      </c>
      <c r="B37" s="5" t="n">
        <v>209</v>
      </c>
      <c r="C37" s="5" t="n">
        <v>218</v>
      </c>
    </row>
    <row r="38" spans="1:3">
      <c r="A38" s="4" t="s">
        <v>287</v>
      </c>
    </row>
    <row r="39" spans="1:3">
      <c r="A39" s="3" t="s">
        <v>277</v>
      </c>
    </row>
    <row r="40" spans="1:3">
      <c r="A40" s="4" t="s">
        <v>278</v>
      </c>
      <c r="B40" s="5" t="n">
        <v>0</v>
      </c>
      <c r="C40" s="5" t="n">
        <v>0</v>
      </c>
    </row>
    <row r="41" spans="1:3">
      <c r="A41" s="4" t="s">
        <v>62</v>
      </c>
      <c r="B41" s="5" t="n">
        <v>17</v>
      </c>
      <c r="C41" s="5" t="n">
        <v>19</v>
      </c>
    </row>
    <row r="42" spans="1:3">
      <c r="A42" s="4" t="s">
        <v>282</v>
      </c>
    </row>
    <row r="43" spans="1:3">
      <c r="A43" s="3" t="s">
        <v>277</v>
      </c>
    </row>
    <row r="44" spans="1:3">
      <c r="A44" s="4" t="s">
        <v>278</v>
      </c>
      <c r="B44" s="5" t="n">
        <v>0</v>
      </c>
      <c r="C44" s="5" t="n">
        <v>0</v>
      </c>
    </row>
    <row r="45" spans="1:3">
      <c r="A45" s="4" t="s">
        <v>62</v>
      </c>
      <c r="B45" s="5" t="n">
        <v>26</v>
      </c>
      <c r="C45" s="5" t="n">
        <v>0</v>
      </c>
    </row>
    <row r="46" spans="1:3">
      <c r="A46" s="4" t="s">
        <v>285</v>
      </c>
    </row>
    <row r="47" spans="1:3">
      <c r="A47" s="3" t="s">
        <v>277</v>
      </c>
    </row>
    <row r="48" spans="1:3">
      <c r="A48" s="4" t="s">
        <v>278</v>
      </c>
      <c r="B48" s="5" t="n">
        <v>8</v>
      </c>
      <c r="C48" s="5" t="n">
        <v>9</v>
      </c>
    </row>
    <row r="49" spans="1:3">
      <c r="A49" s="4" t="s">
        <v>62</v>
      </c>
      <c r="B49" s="7" t="n">
        <v>54</v>
      </c>
      <c r="C49"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8</v>
      </c>
      <c r="C3" s="7" t="n">
        <v>39</v>
      </c>
    </row>
    <row r="4" spans="1:3">
      <c r="A4" s="4" t="s">
        <v>55</v>
      </c>
      <c r="B4" s="5" t="n">
        <v>162</v>
      </c>
      <c r="C4" s="5" t="n">
        <v>168</v>
      </c>
    </row>
    <row r="5" spans="1:3">
      <c r="A5" s="4" t="s">
        <v>56</v>
      </c>
      <c r="B5" s="5" t="n">
        <v>86</v>
      </c>
      <c r="C5" s="5" t="n">
        <v>106</v>
      </c>
    </row>
    <row r="6" spans="1:3">
      <c r="A6" s="4" t="s">
        <v>57</v>
      </c>
      <c r="B6" s="5" t="n">
        <v>85</v>
      </c>
      <c r="C6" s="5" t="n">
        <v>78</v>
      </c>
    </row>
    <row r="7" spans="1:3">
      <c r="A7" s="4" t="s">
        <v>58</v>
      </c>
      <c r="B7" s="5" t="n">
        <v>56</v>
      </c>
      <c r="C7" s="5" t="n">
        <v>62</v>
      </c>
    </row>
    <row r="8" spans="1:3">
      <c r="A8" s="4" t="s">
        <v>59</v>
      </c>
      <c r="B8" s="5" t="n">
        <v>56</v>
      </c>
      <c r="C8" s="5" t="n">
        <v>73</v>
      </c>
    </row>
    <row r="9" spans="1:3">
      <c r="A9" s="4" t="s">
        <v>60</v>
      </c>
      <c r="B9" s="5" t="n">
        <v>493</v>
      </c>
      <c r="C9" s="5" t="n">
        <v>526</v>
      </c>
    </row>
    <row r="10" spans="1:3">
      <c r="A10" s="4" t="s">
        <v>61</v>
      </c>
      <c r="B10" s="5" t="n">
        <v>6840</v>
      </c>
      <c r="C10" s="5" t="n">
        <v>6741</v>
      </c>
    </row>
    <row r="11" spans="1:3">
      <c r="A11" s="4" t="s">
        <v>62</v>
      </c>
      <c r="B11" s="5" t="n">
        <v>441</v>
      </c>
      <c r="C11" s="5" t="n">
        <v>438</v>
      </c>
    </row>
    <row r="12" spans="1:3">
      <c r="A12" s="4" t="s">
        <v>63</v>
      </c>
      <c r="B12" s="5" t="n">
        <v>42</v>
      </c>
      <c r="C12" s="5" t="n">
        <v>42</v>
      </c>
    </row>
    <row r="13" spans="1:3">
      <c r="A13" s="4" t="s">
        <v>64</v>
      </c>
      <c r="B13" s="5" t="n">
        <v>38</v>
      </c>
      <c r="C13" s="5" t="n">
        <v>37</v>
      </c>
    </row>
    <row r="14" spans="1:3">
      <c r="A14" s="4" t="s">
        <v>65</v>
      </c>
      <c r="B14" s="5" t="n">
        <v>55</v>
      </c>
      <c r="C14" s="5" t="n">
        <v>54</v>
      </c>
    </row>
    <row r="15" spans="1:3">
      <c r="A15" s="4" t="s">
        <v>66</v>
      </c>
      <c r="B15" s="5" t="n">
        <v>7909</v>
      </c>
      <c r="C15" s="5" t="n">
        <v>7838</v>
      </c>
    </row>
    <row r="16" spans="1:3">
      <c r="A16" s="3" t="s">
        <v>67</v>
      </c>
    </row>
    <row r="17" spans="1:3">
      <c r="A17" s="4" t="s">
        <v>68</v>
      </c>
      <c r="B17" s="5" t="n">
        <v>103</v>
      </c>
      <c r="C17" s="5" t="n">
        <v>132</v>
      </c>
    </row>
    <row r="18" spans="1:3">
      <c r="A18" s="4" t="s">
        <v>69</v>
      </c>
      <c r="B18" s="5" t="n">
        <v>51</v>
      </c>
      <c r="C18" s="5" t="n">
        <v>59</v>
      </c>
    </row>
    <row r="19" spans="1:3">
      <c r="A19" s="4" t="s">
        <v>70</v>
      </c>
      <c r="B19" s="5" t="n">
        <v>300</v>
      </c>
      <c r="C19" s="5" t="n">
        <v>0</v>
      </c>
    </row>
    <row r="20" spans="1:3">
      <c r="A20" s="4" t="s">
        <v>71</v>
      </c>
      <c r="B20" s="5" t="n">
        <v>225</v>
      </c>
      <c r="C20" s="5" t="n">
        <v>241</v>
      </c>
    </row>
    <row r="21" spans="1:3">
      <c r="A21" s="4" t="s">
        <v>72</v>
      </c>
      <c r="B21" s="5" t="n">
        <v>679</v>
      </c>
      <c r="C21" s="5" t="n">
        <v>432</v>
      </c>
    </row>
    <row r="22" spans="1:3">
      <c r="A22" s="4" t="s">
        <v>73</v>
      </c>
      <c r="B22" s="5" t="n">
        <v>2126</v>
      </c>
      <c r="C22" s="5" t="n">
        <v>2426</v>
      </c>
    </row>
    <row r="23" spans="1:3">
      <c r="A23" s="4" t="s">
        <v>74</v>
      </c>
      <c r="B23" s="5" t="n">
        <v>1348</v>
      </c>
      <c r="C23" s="5" t="n">
        <v>1288</v>
      </c>
    </row>
    <row r="24" spans="1:3">
      <c r="A24" s="4" t="s">
        <v>75</v>
      </c>
      <c r="B24" s="5" t="n">
        <v>378</v>
      </c>
      <c r="C24" s="5" t="n">
        <v>376</v>
      </c>
    </row>
    <row r="25" spans="1:3">
      <c r="A25" s="4" t="s">
        <v>76</v>
      </c>
      <c r="B25" s="5" t="n">
        <v>280</v>
      </c>
      <c r="C25" s="5" t="n">
        <v>284</v>
      </c>
    </row>
    <row r="26" spans="1:3">
      <c r="A26" s="4" t="s">
        <v>77</v>
      </c>
      <c r="B26" s="5" t="n">
        <v>136</v>
      </c>
      <c r="C26" s="5" t="n">
        <v>151</v>
      </c>
    </row>
    <row r="27" spans="1:3">
      <c r="A27" s="4" t="s">
        <v>78</v>
      </c>
      <c r="B27" s="5" t="n">
        <v>192</v>
      </c>
      <c r="C27" s="5" t="n">
        <v>167</v>
      </c>
    </row>
    <row r="28" spans="1:3">
      <c r="A28" s="4" t="s">
        <v>79</v>
      </c>
      <c r="B28" s="5" t="n">
        <v>107</v>
      </c>
      <c r="C28" s="5" t="n">
        <v>106</v>
      </c>
    </row>
    <row r="29" spans="1:3">
      <c r="A29" s="4" t="s">
        <v>80</v>
      </c>
      <c r="B29" s="5" t="n">
        <v>198</v>
      </c>
      <c r="C29" s="5" t="n">
        <v>192</v>
      </c>
    </row>
    <row r="30" spans="1:3">
      <c r="A30" s="4" t="s">
        <v>81</v>
      </c>
      <c r="B30" s="5" t="n">
        <v>5444</v>
      </c>
      <c r="C30" s="5" t="n">
        <v>5422</v>
      </c>
    </row>
    <row r="31" spans="1:3">
      <c r="A31" s="4" t="s">
        <v>82</v>
      </c>
      <c r="B31" s="4" t="s">
        <v>83</v>
      </c>
      <c r="C31" s="4" t="s">
        <v>83</v>
      </c>
    </row>
    <row r="32" spans="1:3">
      <c r="A32" s="3" t="s">
        <v>84</v>
      </c>
    </row>
    <row r="33" spans="1:3">
      <c r="A33" s="4" t="s">
        <v>85</v>
      </c>
      <c r="B33" s="5" t="n">
        <v>0</v>
      </c>
      <c r="C33" s="5" t="n">
        <v>0</v>
      </c>
    </row>
    <row r="34" spans="1:3">
      <c r="A34" s="4" t="s">
        <v>86</v>
      </c>
      <c r="B34" s="5" t="n">
        <v>1208</v>
      </c>
      <c r="C34" s="5" t="n">
        <v>1207</v>
      </c>
    </row>
    <row r="35" spans="1:3">
      <c r="A35" s="4" t="s">
        <v>87</v>
      </c>
      <c r="B35" s="5" t="n">
        <v>-8</v>
      </c>
      <c r="C35" s="5" t="n">
        <v>-8</v>
      </c>
    </row>
    <row r="36" spans="1:3">
      <c r="A36" s="4" t="s">
        <v>88</v>
      </c>
      <c r="B36" s="5" t="n">
        <v>1265</v>
      </c>
      <c r="C36" s="5" t="n">
        <v>1217</v>
      </c>
    </row>
    <row r="37" spans="1:3">
      <c r="A37" s="4" t="s">
        <v>89</v>
      </c>
      <c r="B37" s="5" t="n">
        <v>2465</v>
      </c>
      <c r="C37" s="5" t="n">
        <v>2416</v>
      </c>
    </row>
    <row r="38" spans="1:3">
      <c r="A38" s="4" t="s">
        <v>90</v>
      </c>
      <c r="B38" s="7" t="n">
        <v>7909</v>
      </c>
      <c r="C38" s="7" t="n">
        <v>7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2</v>
      </c>
    </row>
    <row r="2" spans="1:3">
      <c r="A2" s="4" t="s">
        <v>289</v>
      </c>
      <c r="B2" s="7" t="n">
        <v>54</v>
      </c>
      <c r="C2" s="7" t="n">
        <v>60</v>
      </c>
    </row>
    <row r="3" spans="1:3">
      <c r="A3" s="4" t="s">
        <v>290</v>
      </c>
      <c r="B3" s="5" t="n">
        <v>25</v>
      </c>
      <c r="C3" s="5" t="n">
        <v>31</v>
      </c>
    </row>
    <row r="4" spans="1:3">
      <c r="A4" s="4" t="s">
        <v>291</v>
      </c>
      <c r="B4" s="5" t="n">
        <v>27</v>
      </c>
      <c r="C4" s="5" t="n">
        <v>27</v>
      </c>
    </row>
    <row r="5" spans="1:3">
      <c r="A5" s="4" t="s">
        <v>292</v>
      </c>
      <c r="B5" s="5" t="n">
        <v>33</v>
      </c>
      <c r="C5" s="5" t="n">
        <v>31</v>
      </c>
    </row>
    <row r="6" spans="1:3">
      <c r="A6" s="4" t="s">
        <v>293</v>
      </c>
      <c r="B6" s="5" t="n">
        <v>22</v>
      </c>
      <c r="C6" s="5" t="n">
        <v>31</v>
      </c>
    </row>
    <row r="7" spans="1:3">
      <c r="A7" s="4" t="s">
        <v>122</v>
      </c>
      <c r="B7" s="5" t="n">
        <v>64</v>
      </c>
      <c r="C7" s="5" t="n">
        <v>61</v>
      </c>
    </row>
    <row r="8" spans="1:3">
      <c r="A8" s="4" t="s">
        <v>294</v>
      </c>
      <c r="B8" s="7" t="n">
        <v>225</v>
      </c>
      <c r="C8" s="7" t="n">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2</v>
      </c>
    </row>
    <row r="2" spans="1:3">
      <c r="A2" s="3" t="s">
        <v>296</v>
      </c>
    </row>
    <row r="3" spans="1:3">
      <c r="A3" s="4" t="s">
        <v>297</v>
      </c>
      <c r="B3" s="7" t="n">
        <v>69</v>
      </c>
      <c r="C3" s="7" t="n">
        <v>45</v>
      </c>
    </row>
    <row r="4" spans="1:3">
      <c r="A4" s="4" t="s">
        <v>298</v>
      </c>
      <c r="B4" s="5" t="n">
        <v>110</v>
      </c>
      <c r="C4" s="5" t="n">
        <v>109</v>
      </c>
    </row>
    <row r="5" spans="1:3">
      <c r="A5" s="4" t="s">
        <v>299</v>
      </c>
      <c r="B5" s="5" t="n">
        <v>13</v>
      </c>
      <c r="C5" s="5" t="n">
        <v>13</v>
      </c>
    </row>
    <row r="6" spans="1:3">
      <c r="A6" s="4" t="s">
        <v>300</v>
      </c>
      <c r="B6" s="7" t="n">
        <v>192</v>
      </c>
      <c r="C6" s="7" t="n">
        <v>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302</v>
      </c>
    </row>
    <row r="4" spans="1:5">
      <c r="A4" s="4" t="s">
        <v>303</v>
      </c>
      <c r="B4" s="7" t="n">
        <v>2</v>
      </c>
      <c r="C4" s="7" t="n">
        <v>1</v>
      </c>
      <c r="D4" s="7" t="n">
        <v>3</v>
      </c>
      <c r="E4" s="7" t="n">
        <v>2</v>
      </c>
    </row>
    <row r="5" spans="1:5">
      <c r="A5" s="4" t="s">
        <v>304</v>
      </c>
    </row>
    <row r="6" spans="1:5">
      <c r="A6" s="3" t="s">
        <v>302</v>
      </c>
    </row>
    <row r="7" spans="1:5">
      <c r="A7" s="4" t="s">
        <v>305</v>
      </c>
      <c r="B7" s="5" t="n">
        <v>5</v>
      </c>
      <c r="C7" s="5" t="n">
        <v>4</v>
      </c>
      <c r="D7" s="5" t="n">
        <v>10</v>
      </c>
      <c r="E7" s="5" t="n">
        <v>8</v>
      </c>
    </row>
    <row r="8" spans="1:5">
      <c r="A8" s="4" t="s">
        <v>303</v>
      </c>
      <c r="B8" s="5" t="n">
        <v>8</v>
      </c>
      <c r="C8" s="5" t="n">
        <v>9</v>
      </c>
      <c r="D8" s="5" t="n">
        <v>16</v>
      </c>
      <c r="E8" s="5" t="n">
        <v>17</v>
      </c>
    </row>
    <row r="9" spans="1:5">
      <c r="A9" s="4" t="s">
        <v>306</v>
      </c>
      <c r="B9" s="5" t="n">
        <v>-11</v>
      </c>
      <c r="C9" s="5" t="n">
        <v>-10</v>
      </c>
      <c r="D9" s="5" t="n">
        <v>-21</v>
      </c>
      <c r="E9" s="5" t="n">
        <v>-20</v>
      </c>
    </row>
    <row r="10" spans="1:5">
      <c r="A10" s="4" t="s">
        <v>307</v>
      </c>
      <c r="B10" s="5" t="n">
        <v>4</v>
      </c>
      <c r="C10" s="5" t="n">
        <v>3</v>
      </c>
      <c r="D10" s="5" t="n">
        <v>8</v>
      </c>
      <c r="E10" s="5" t="n">
        <v>6</v>
      </c>
    </row>
    <row r="11" spans="1:5">
      <c r="A11" s="4" t="s">
        <v>308</v>
      </c>
      <c r="B11" s="7" t="n">
        <v>6</v>
      </c>
      <c r="C11" s="7" t="n">
        <v>6</v>
      </c>
      <c r="D11" s="7" t="n">
        <v>13</v>
      </c>
      <c r="E11" s="7"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309</v>
      </c>
      <c r="B1" s="2" t="s">
        <v>25</v>
      </c>
      <c r="E1" s="2" t="s">
        <v>1</v>
      </c>
    </row>
    <row r="2" spans="1:7">
      <c r="B2" s="2" t="s">
        <v>310</v>
      </c>
      <c r="C2" s="2" t="s">
        <v>311</v>
      </c>
      <c r="D2" s="2" t="s">
        <v>242</v>
      </c>
      <c r="E2" s="2" t="s">
        <v>310</v>
      </c>
      <c r="F2" s="2" t="s">
        <v>242</v>
      </c>
      <c r="G2" s="2" t="s">
        <v>312</v>
      </c>
    </row>
    <row r="3" spans="1:7">
      <c r="A3" s="3" t="s">
        <v>313</v>
      </c>
    </row>
    <row r="4" spans="1:7">
      <c r="A4" s="4" t="s">
        <v>314</v>
      </c>
      <c r="C4" s="7" t="n">
        <v>23000000</v>
      </c>
    </row>
    <row r="5" spans="1:7">
      <c r="A5" s="4" t="s">
        <v>315</v>
      </c>
      <c r="B5" s="7" t="n">
        <v>0</v>
      </c>
      <c r="E5" s="7" t="n">
        <v>0</v>
      </c>
    </row>
    <row r="6" spans="1:7">
      <c r="A6" s="4" t="s">
        <v>316</v>
      </c>
      <c r="B6" s="5" t="n">
        <v>317000000</v>
      </c>
      <c r="E6" s="5" t="n">
        <v>317000000</v>
      </c>
      <c r="G6" s="7" t="n">
        <v>296000000</v>
      </c>
    </row>
    <row r="7" spans="1:7">
      <c r="A7" s="4" t="s">
        <v>317</v>
      </c>
      <c r="B7" s="5" t="n">
        <v>14000000</v>
      </c>
      <c r="D7" s="7" t="n">
        <v>12000000</v>
      </c>
      <c r="E7" s="5" t="n">
        <v>27000000</v>
      </c>
      <c r="F7" s="7" t="n">
        <v>23000000</v>
      </c>
    </row>
    <row r="8" spans="1:7">
      <c r="A8" s="4" t="s">
        <v>318</v>
      </c>
      <c r="B8" s="7" t="n">
        <v>500000000</v>
      </c>
      <c r="E8" s="7" t="n">
        <v>500000000</v>
      </c>
    </row>
    <row r="9" spans="1:7">
      <c r="A9" s="4" t="s">
        <v>319</v>
      </c>
      <c r="E9" s="10" t="n">
        <v>0.65</v>
      </c>
    </row>
    <row r="10" spans="1:7">
      <c r="A10" s="4" t="s">
        <v>320</v>
      </c>
      <c r="B10" s="11" t="n">
        <v>0.513</v>
      </c>
      <c r="E10" s="11" t="n">
        <v>0.513</v>
      </c>
    </row>
    <row r="11" spans="1:7">
      <c r="A11" s="4" t="s">
        <v>321</v>
      </c>
      <c r="B11" s="7" t="n">
        <v>0</v>
      </c>
      <c r="E11" s="7" t="n">
        <v>0</v>
      </c>
    </row>
    <row r="12" spans="1:7">
      <c r="A12" s="4" t="s">
        <v>322</v>
      </c>
      <c r="B12" s="5" t="n">
        <v>0</v>
      </c>
      <c r="E12" s="5" t="n">
        <v>0</v>
      </c>
    </row>
    <row r="13" spans="1:7">
      <c r="A13" s="4" t="s">
        <v>323</v>
      </c>
      <c r="B13" s="5" t="n">
        <v>500000000</v>
      </c>
      <c r="E13" s="5" t="n">
        <v>500000000</v>
      </c>
    </row>
    <row r="14" spans="1:7">
      <c r="A14" s="4" t="s">
        <v>324</v>
      </c>
      <c r="B14" s="5" t="n">
        <v>220000000</v>
      </c>
      <c r="E14" s="5" t="n">
        <v>220000000</v>
      </c>
    </row>
    <row r="15" spans="1:7">
      <c r="A15" s="4" t="s">
        <v>325</v>
      </c>
      <c r="B15" s="5" t="n">
        <v>64000000</v>
      </c>
      <c r="E15" s="5" t="n">
        <v>64000000</v>
      </c>
    </row>
    <row r="16" spans="1:7">
      <c r="A16" s="4" t="s">
        <v>326</v>
      </c>
      <c r="B16" s="5" t="n">
        <v>900000000</v>
      </c>
      <c r="E16" s="5" t="n">
        <v>900000000</v>
      </c>
    </row>
    <row r="17" spans="1:7">
      <c r="A17" s="4" t="s">
        <v>327</v>
      </c>
      <c r="B17" s="7" t="n">
        <v>300000000</v>
      </c>
      <c r="E17" s="7" t="n">
        <v>300000000</v>
      </c>
      <c r="G17" s="7" t="n">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2</v>
      </c>
    </row>
    <row r="2" spans="1:3">
      <c r="A2" s="3" t="s">
        <v>329</v>
      </c>
    </row>
    <row r="3" spans="1:3">
      <c r="A3" s="4" t="s">
        <v>330</v>
      </c>
      <c r="B3" s="7" t="n">
        <v>31</v>
      </c>
      <c r="C3" s="7" t="n">
        <v>30</v>
      </c>
    </row>
    <row r="4" spans="1:3">
      <c r="A4" s="3" t="s">
        <v>331</v>
      </c>
    </row>
    <row r="5" spans="1:3">
      <c r="A5" s="4" t="s">
        <v>332</v>
      </c>
      <c r="B5" s="5" t="n">
        <v>10</v>
      </c>
      <c r="C5" s="5" t="n">
        <v>11</v>
      </c>
    </row>
    <row r="6" spans="1:3">
      <c r="A6" s="4" t="s">
        <v>333</v>
      </c>
      <c r="B6" s="5" t="n">
        <v>5</v>
      </c>
      <c r="C6" s="5" t="n">
        <v>6</v>
      </c>
    </row>
    <row r="7" spans="1:3">
      <c r="A7" s="4" t="s">
        <v>334</v>
      </c>
      <c r="B7" s="5" t="n">
        <v>27</v>
      </c>
      <c r="C7" s="5" t="n">
        <v>25</v>
      </c>
    </row>
    <row r="8" spans="1:3">
      <c r="A8" s="3" t="s">
        <v>335</v>
      </c>
    </row>
    <row r="9" spans="1:3">
      <c r="A9" s="4" t="s">
        <v>336</v>
      </c>
      <c r="B9" s="5" t="n">
        <v>2</v>
      </c>
      <c r="C9" s="5" t="n">
        <v>1</v>
      </c>
    </row>
    <row r="10" spans="1:3">
      <c r="A10" s="4" t="s">
        <v>337</v>
      </c>
      <c r="B10" s="5" t="n">
        <v>7</v>
      </c>
      <c r="C10" s="5" t="n">
        <v>7</v>
      </c>
    </row>
    <row r="11" spans="1:3">
      <c r="A11" s="4" t="s">
        <v>338</v>
      </c>
      <c r="B11" s="5" t="n">
        <v>1</v>
      </c>
      <c r="C11" s="5" t="n">
        <v>1</v>
      </c>
    </row>
    <row r="12" spans="1:3">
      <c r="A12" s="3" t="s">
        <v>339</v>
      </c>
    </row>
    <row r="13" spans="1:3">
      <c r="A13" s="4" t="s">
        <v>340</v>
      </c>
      <c r="B13" s="5" t="n">
        <v>3</v>
      </c>
      <c r="C13" s="5" t="n">
        <v>3</v>
      </c>
    </row>
    <row r="14" spans="1:3">
      <c r="A14" s="4" t="s">
        <v>341</v>
      </c>
      <c r="B14" s="5" t="n">
        <v>1</v>
      </c>
      <c r="C14" s="5" t="n">
        <v>3</v>
      </c>
    </row>
    <row r="15" spans="1:3">
      <c r="A15" s="4" t="s">
        <v>342</v>
      </c>
      <c r="B15" s="5" t="n">
        <v>27</v>
      </c>
      <c r="C15" s="5" t="n">
        <v>25</v>
      </c>
    </row>
    <row r="16" spans="1:3">
      <c r="A16" s="4" t="s">
        <v>343</v>
      </c>
      <c r="B16" s="5" t="n">
        <v>87</v>
      </c>
      <c r="C16" s="5" t="n">
        <v>87</v>
      </c>
    </row>
    <row r="17" spans="1:3">
      <c r="A17" s="3" t="s">
        <v>344</v>
      </c>
    </row>
    <row r="18" spans="1:3">
      <c r="A18" s="4" t="s">
        <v>340</v>
      </c>
      <c r="B18" s="5" t="n">
        <v>120</v>
      </c>
      <c r="C18" s="5" t="n">
        <v>135</v>
      </c>
    </row>
    <row r="19" spans="1:3">
      <c r="A19" s="4" t="s">
        <v>341</v>
      </c>
      <c r="B19" s="5" t="n">
        <v>67</v>
      </c>
      <c r="C19" s="5" t="n">
        <v>75</v>
      </c>
    </row>
    <row r="20" spans="1:3">
      <c r="A20" s="4" t="s">
        <v>342</v>
      </c>
      <c r="B20" s="5" t="n">
        <v>187</v>
      </c>
      <c r="C20" s="5" t="n">
        <v>210</v>
      </c>
    </row>
    <row r="21" spans="1:3">
      <c r="A21" s="4" t="s">
        <v>345</v>
      </c>
    </row>
    <row r="22" spans="1:3">
      <c r="A22" s="3" t="s">
        <v>329</v>
      </c>
    </row>
    <row r="23" spans="1:3">
      <c r="A23" s="4" t="s">
        <v>330</v>
      </c>
      <c r="B23" s="5" t="n">
        <v>31</v>
      </c>
      <c r="C23" s="5" t="n">
        <v>30</v>
      </c>
    </row>
    <row r="24" spans="1:3">
      <c r="A24" s="3" t="s">
        <v>331</v>
      </c>
    </row>
    <row r="25" spans="1:3">
      <c r="A25" s="4" t="s">
        <v>332</v>
      </c>
      <c r="B25" s="5" t="n">
        <v>3</v>
      </c>
      <c r="C25" s="5" t="n">
        <v>4</v>
      </c>
    </row>
    <row r="26" spans="1:3">
      <c r="A26" s="4" t="s">
        <v>333</v>
      </c>
      <c r="B26" s="5" t="n">
        <v>0</v>
      </c>
      <c r="C26" s="5" t="n">
        <v>0</v>
      </c>
    </row>
    <row r="27" spans="1:3">
      <c r="A27" s="3" t="s">
        <v>335</v>
      </c>
    </row>
    <row r="28" spans="1:3">
      <c r="A28" s="4" t="s">
        <v>336</v>
      </c>
      <c r="B28" s="5" t="n">
        <v>2</v>
      </c>
      <c r="C28" s="5" t="n">
        <v>1</v>
      </c>
    </row>
    <row r="29" spans="1:3">
      <c r="A29" s="4" t="s">
        <v>337</v>
      </c>
      <c r="B29" s="5" t="n">
        <v>7</v>
      </c>
      <c r="C29" s="5" t="n">
        <v>7</v>
      </c>
    </row>
    <row r="30" spans="1:3">
      <c r="A30" s="4" t="s">
        <v>338</v>
      </c>
      <c r="B30" s="5" t="n">
        <v>1</v>
      </c>
      <c r="C30" s="5" t="n">
        <v>1</v>
      </c>
    </row>
    <row r="31" spans="1:3">
      <c r="A31" s="3" t="s">
        <v>339</v>
      </c>
    </row>
    <row r="32" spans="1:3">
      <c r="A32" s="4" t="s">
        <v>340</v>
      </c>
      <c r="B32" s="5" t="n">
        <v>0</v>
      </c>
      <c r="C32" s="5" t="n">
        <v>0</v>
      </c>
    </row>
    <row r="33" spans="1:3">
      <c r="A33" s="4" t="s">
        <v>341</v>
      </c>
      <c r="B33" s="5" t="n">
        <v>0</v>
      </c>
      <c r="C33" s="5" t="n">
        <v>0</v>
      </c>
    </row>
    <row r="34" spans="1:3">
      <c r="A34" s="4" t="s">
        <v>342</v>
      </c>
      <c r="B34" s="5" t="n">
        <v>44</v>
      </c>
      <c r="C34" s="5" t="n">
        <v>43</v>
      </c>
    </row>
    <row r="35" spans="1:3">
      <c r="A35" s="3" t="s">
        <v>344</v>
      </c>
    </row>
    <row r="36" spans="1:3">
      <c r="A36" s="4" t="s">
        <v>340</v>
      </c>
      <c r="B36" s="5" t="n">
        <v>0</v>
      </c>
      <c r="C36" s="5" t="n">
        <v>0</v>
      </c>
    </row>
    <row r="37" spans="1:3">
      <c r="A37" s="4" t="s">
        <v>341</v>
      </c>
      <c r="B37" s="5" t="n">
        <v>0</v>
      </c>
      <c r="C37" s="5" t="n">
        <v>0</v>
      </c>
    </row>
    <row r="38" spans="1:3">
      <c r="A38" s="4" t="s">
        <v>342</v>
      </c>
      <c r="B38" s="5" t="n">
        <v>0</v>
      </c>
      <c r="C38" s="5" t="n">
        <v>0</v>
      </c>
    </row>
    <row r="39" spans="1:3">
      <c r="A39" s="4" t="s">
        <v>346</v>
      </c>
    </row>
    <row r="40" spans="1:3">
      <c r="A40" s="3" t="s">
        <v>329</v>
      </c>
    </row>
    <row r="41" spans="1:3">
      <c r="A41" s="4" t="s">
        <v>330</v>
      </c>
      <c r="B41" s="5" t="n">
        <v>0</v>
      </c>
      <c r="C41" s="5" t="n">
        <v>0</v>
      </c>
    </row>
    <row r="42" spans="1:3">
      <c r="A42" s="3" t="s">
        <v>331</v>
      </c>
    </row>
    <row r="43" spans="1:3">
      <c r="A43" s="4" t="s">
        <v>332</v>
      </c>
      <c r="B43" s="5" t="n">
        <v>7</v>
      </c>
      <c r="C43" s="5" t="n">
        <v>7</v>
      </c>
    </row>
    <row r="44" spans="1:3">
      <c r="A44" s="4" t="s">
        <v>333</v>
      </c>
      <c r="B44" s="5" t="n">
        <v>5</v>
      </c>
      <c r="C44" s="5" t="n">
        <v>6</v>
      </c>
    </row>
    <row r="45" spans="1:3">
      <c r="A45" s="3" t="s">
        <v>335</v>
      </c>
    </row>
    <row r="46" spans="1:3">
      <c r="A46" s="4" t="s">
        <v>336</v>
      </c>
      <c r="B46" s="5" t="n">
        <v>0</v>
      </c>
      <c r="C46" s="5" t="n">
        <v>0</v>
      </c>
    </row>
    <row r="47" spans="1:3">
      <c r="A47" s="4" t="s">
        <v>337</v>
      </c>
      <c r="B47" s="5" t="n">
        <v>0</v>
      </c>
      <c r="C47" s="5" t="n">
        <v>0</v>
      </c>
    </row>
    <row r="48" spans="1:3">
      <c r="A48" s="4" t="s">
        <v>338</v>
      </c>
      <c r="B48" s="5" t="n">
        <v>0</v>
      </c>
      <c r="C48" s="5" t="n">
        <v>0</v>
      </c>
    </row>
    <row r="49" spans="1:3">
      <c r="A49" s="3" t="s">
        <v>339</v>
      </c>
    </row>
    <row r="50" spans="1:3">
      <c r="A50" s="4" t="s">
        <v>340</v>
      </c>
      <c r="B50" s="5" t="n">
        <v>1</v>
      </c>
      <c r="C50" s="5" t="n">
        <v>3</v>
      </c>
    </row>
    <row r="51" spans="1:3">
      <c r="A51" s="4" t="s">
        <v>341</v>
      </c>
      <c r="B51" s="5" t="n">
        <v>1</v>
      </c>
      <c r="C51" s="5" t="n">
        <v>3</v>
      </c>
    </row>
    <row r="52" spans="1:3">
      <c r="A52" s="4" t="s">
        <v>342</v>
      </c>
      <c r="B52" s="5" t="n">
        <v>14</v>
      </c>
      <c r="C52" s="5" t="n">
        <v>19</v>
      </c>
    </row>
    <row r="53" spans="1:3">
      <c r="A53" s="3" t="s">
        <v>344</v>
      </c>
    </row>
    <row r="54" spans="1:3">
      <c r="A54" s="4" t="s">
        <v>340</v>
      </c>
      <c r="B54" s="5" t="n">
        <v>4</v>
      </c>
      <c r="C54" s="5" t="n">
        <v>5</v>
      </c>
    </row>
    <row r="55" spans="1:3">
      <c r="A55" s="4" t="s">
        <v>341</v>
      </c>
      <c r="B55" s="5" t="n">
        <v>52</v>
      </c>
      <c r="C55" s="5" t="n">
        <v>66</v>
      </c>
    </row>
    <row r="56" spans="1:3">
      <c r="A56" s="4" t="s">
        <v>342</v>
      </c>
      <c r="B56" s="5" t="n">
        <v>56</v>
      </c>
      <c r="C56" s="5" t="n">
        <v>71</v>
      </c>
    </row>
    <row r="57" spans="1:3">
      <c r="A57" s="4" t="s">
        <v>347</v>
      </c>
    </row>
    <row r="58" spans="1:3">
      <c r="A58" s="3" t="s">
        <v>329</v>
      </c>
    </row>
    <row r="59" spans="1:3">
      <c r="A59" s="4" t="s">
        <v>330</v>
      </c>
      <c r="B59" s="5" t="n">
        <v>0</v>
      </c>
      <c r="C59" s="5" t="n">
        <v>0</v>
      </c>
    </row>
    <row r="60" spans="1:3">
      <c r="A60" s="3" t="s">
        <v>331</v>
      </c>
    </row>
    <row r="61" spans="1:3">
      <c r="A61" s="4" t="s">
        <v>332</v>
      </c>
      <c r="B61" s="5" t="n">
        <v>0</v>
      </c>
      <c r="C61" s="5" t="n">
        <v>0</v>
      </c>
    </row>
    <row r="62" spans="1:3">
      <c r="A62" s="4" t="s">
        <v>333</v>
      </c>
      <c r="B62" s="5" t="n">
        <v>0</v>
      </c>
      <c r="C62" s="5" t="n">
        <v>0</v>
      </c>
    </row>
    <row r="63" spans="1:3">
      <c r="A63" s="3" t="s">
        <v>335</v>
      </c>
    </row>
    <row r="64" spans="1:3">
      <c r="A64" s="4" t="s">
        <v>336</v>
      </c>
      <c r="B64" s="5" t="n">
        <v>0</v>
      </c>
      <c r="C64" s="5" t="n">
        <v>0</v>
      </c>
    </row>
    <row r="65" spans="1:3">
      <c r="A65" s="4" t="s">
        <v>337</v>
      </c>
      <c r="B65" s="5" t="n">
        <v>0</v>
      </c>
      <c r="C65" s="5" t="n">
        <v>0</v>
      </c>
    </row>
    <row r="66" spans="1:3">
      <c r="A66" s="4" t="s">
        <v>338</v>
      </c>
      <c r="B66" s="5" t="n">
        <v>0</v>
      </c>
      <c r="C66" s="5" t="n">
        <v>0</v>
      </c>
    </row>
    <row r="67" spans="1:3">
      <c r="A67" s="3" t="s">
        <v>339</v>
      </c>
    </row>
    <row r="68" spans="1:3">
      <c r="A68" s="4" t="s">
        <v>340</v>
      </c>
      <c r="B68" s="5" t="n">
        <v>2</v>
      </c>
      <c r="C68" s="5" t="n">
        <v>0</v>
      </c>
    </row>
    <row r="69" spans="1:3">
      <c r="A69" s="4" t="s">
        <v>341</v>
      </c>
      <c r="B69" s="5" t="n">
        <v>0</v>
      </c>
      <c r="C69" s="5" t="n">
        <v>0</v>
      </c>
    </row>
    <row r="70" spans="1:3">
      <c r="A70" s="4" t="s">
        <v>342</v>
      </c>
      <c r="B70" s="5" t="n">
        <v>2</v>
      </c>
      <c r="C70" s="5" t="n">
        <v>0</v>
      </c>
    </row>
    <row r="71" spans="1:3">
      <c r="A71" s="3" t="s">
        <v>344</v>
      </c>
    </row>
    <row r="72" spans="1:3">
      <c r="A72" s="4" t="s">
        <v>340</v>
      </c>
      <c r="B72" s="5" t="n">
        <v>116</v>
      </c>
      <c r="C72" s="5" t="n">
        <v>130</v>
      </c>
    </row>
    <row r="73" spans="1:3">
      <c r="A73" s="4" t="s">
        <v>341</v>
      </c>
      <c r="B73" s="5" t="n">
        <v>15</v>
      </c>
      <c r="C73" s="5" t="n">
        <v>9</v>
      </c>
    </row>
    <row r="74" spans="1:3">
      <c r="A74" s="4" t="s">
        <v>342</v>
      </c>
      <c r="B74" s="7" t="n">
        <v>131</v>
      </c>
      <c r="C74" s="7" t="n">
        <v>1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2</v>
      </c>
    </row>
    <row r="2" spans="1:3">
      <c r="A2" s="4" t="s">
        <v>349</v>
      </c>
    </row>
    <row r="3" spans="1:3">
      <c r="A3" s="3" t="s">
        <v>350</v>
      </c>
    </row>
    <row r="4" spans="1:3">
      <c r="A4" s="4" t="s">
        <v>351</v>
      </c>
      <c r="B4" s="8" t="n">
        <v>11.29</v>
      </c>
      <c r="C4" s="8" t="n">
        <v>7.79</v>
      </c>
    </row>
    <row r="5" spans="1:3">
      <c r="A5" s="4" t="s">
        <v>352</v>
      </c>
      <c r="B5" s="10" t="n">
        <v>1.11</v>
      </c>
      <c r="C5" s="10" t="n">
        <v>1.26</v>
      </c>
    </row>
    <row r="6" spans="1:3">
      <c r="A6" s="4" t="s">
        <v>353</v>
      </c>
      <c r="B6" s="10" t="n">
        <v>15.33</v>
      </c>
      <c r="C6" s="10" t="n">
        <v>7.79</v>
      </c>
    </row>
    <row r="7" spans="1:3">
      <c r="A7" s="4" t="s">
        <v>354</v>
      </c>
    </row>
    <row r="8" spans="1:3">
      <c r="A8" s="3" t="s">
        <v>350</v>
      </c>
    </row>
    <row r="9" spans="1:3">
      <c r="A9" s="4" t="s">
        <v>351</v>
      </c>
      <c r="B9" s="5" t="n">
        <v>50</v>
      </c>
      <c r="C9" s="10" t="n">
        <v>41.23</v>
      </c>
    </row>
    <row r="10" spans="1:3">
      <c r="A10" s="4" t="s">
        <v>352</v>
      </c>
      <c r="B10" s="5" t="n">
        <v>3</v>
      </c>
      <c r="C10" s="10" t="n">
        <v>2.92</v>
      </c>
    </row>
    <row r="11" spans="1:3">
      <c r="A11" s="4" t="s">
        <v>353</v>
      </c>
      <c r="B11" s="10" t="n">
        <v>33.32</v>
      </c>
      <c r="C11" s="10" t="n">
        <v>29.74</v>
      </c>
    </row>
    <row r="12" spans="1:3">
      <c r="A12" s="4" t="s">
        <v>355</v>
      </c>
    </row>
    <row r="13" spans="1:3">
      <c r="A13" s="3" t="s">
        <v>350</v>
      </c>
    </row>
    <row r="14" spans="1:3">
      <c r="A14" s="4" t="s">
        <v>351</v>
      </c>
      <c r="B14" s="10" t="n">
        <v>33.35</v>
      </c>
      <c r="C14" s="10" t="n">
        <v>30.95</v>
      </c>
    </row>
    <row r="15" spans="1:3">
      <c r="A15" s="4" t="s">
        <v>352</v>
      </c>
      <c r="B15" s="10" t="n">
        <v>1.62</v>
      </c>
      <c r="C15" s="10" t="n">
        <v>1.9</v>
      </c>
    </row>
    <row r="16" spans="1:3">
      <c r="A16" s="4" t="s">
        <v>353</v>
      </c>
      <c r="B16" s="10" t="n">
        <v>24.59</v>
      </c>
      <c r="C16" s="10" t="n">
        <v>21.74</v>
      </c>
    </row>
    <row r="17" spans="1:3">
      <c r="A17" s="4" t="s">
        <v>356</v>
      </c>
    </row>
    <row r="18" spans="1:3">
      <c r="A18" s="3" t="s">
        <v>350</v>
      </c>
    </row>
    <row r="19" spans="1:3">
      <c r="A19" s="4" t="s">
        <v>351</v>
      </c>
      <c r="B19" s="5" t="n">
        <v>2000000</v>
      </c>
      <c r="C19" s="5" t="n">
        <v>0</v>
      </c>
    </row>
    <row r="20" spans="1:3">
      <c r="A20" s="4" t="s">
        <v>352</v>
      </c>
      <c r="B20" s="5" t="n">
        <v>0</v>
      </c>
      <c r="C20" s="5" t="n">
        <v>0</v>
      </c>
    </row>
    <row r="21" spans="1:3">
      <c r="A21" s="4" t="s">
        <v>353</v>
      </c>
      <c r="B21" s="5" t="n">
        <v>0</v>
      </c>
      <c r="C21" s="5" t="n">
        <v>0</v>
      </c>
    </row>
    <row r="22" spans="1:3">
      <c r="A22" s="4" t="s">
        <v>357</v>
      </c>
      <c r="B22" s="5" t="n">
        <v>2000000</v>
      </c>
      <c r="C22" s="5" t="n">
        <v>0</v>
      </c>
    </row>
    <row r="23" spans="1:3">
      <c r="A23" s="4" t="s">
        <v>358</v>
      </c>
    </row>
    <row r="24" spans="1:3">
      <c r="A24" s="3" t="s">
        <v>350</v>
      </c>
    </row>
    <row r="25" spans="1:3">
      <c r="A25" s="4" t="s">
        <v>351</v>
      </c>
      <c r="B25" s="5" t="n">
        <v>116000000</v>
      </c>
      <c r="C25" s="5" t="n">
        <v>130000000</v>
      </c>
    </row>
    <row r="26" spans="1:3">
      <c r="A26" s="4" t="s">
        <v>352</v>
      </c>
      <c r="B26" s="5" t="n">
        <v>15000000</v>
      </c>
      <c r="C26" s="5" t="n">
        <v>9000000</v>
      </c>
    </row>
    <row r="27" spans="1:3">
      <c r="A27" s="4" t="s">
        <v>353</v>
      </c>
      <c r="B27" s="5" t="n">
        <v>0</v>
      </c>
      <c r="C27" s="5" t="n">
        <v>0</v>
      </c>
    </row>
    <row r="28" spans="1:3">
      <c r="A28" s="4" t="s">
        <v>357</v>
      </c>
      <c r="B28" s="7" t="n">
        <v>131000000</v>
      </c>
      <c r="C28" s="7" t="n">
        <v>13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361</v>
      </c>
      <c r="B4" s="7" t="n">
        <v>134</v>
      </c>
      <c r="C4" s="7" t="n">
        <v>144</v>
      </c>
      <c r="D4" s="7" t="n">
        <v>139</v>
      </c>
      <c r="E4" s="7" t="n">
        <v>119</v>
      </c>
    </row>
    <row r="5" spans="1:5">
      <c r="A5" s="4" t="s">
        <v>362</v>
      </c>
      <c r="B5" s="5" t="n">
        <v>-4</v>
      </c>
      <c r="C5" s="5" t="n">
        <v>9</v>
      </c>
      <c r="D5" s="5" t="n">
        <v>-8</v>
      </c>
      <c r="E5" s="5" t="n">
        <v>35</v>
      </c>
    </row>
    <row r="6" spans="1:5">
      <c r="A6" s="4" t="s">
        <v>363</v>
      </c>
      <c r="B6" s="5" t="n">
        <v>-1</v>
      </c>
      <c r="C6" s="5" t="n">
        <v>0</v>
      </c>
      <c r="D6" s="5" t="n">
        <v>-2</v>
      </c>
      <c r="E6" s="5" t="n">
        <v>-1</v>
      </c>
    </row>
    <row r="7" spans="1:5">
      <c r="A7" s="4" t="s">
        <v>364</v>
      </c>
      <c r="B7" s="7" t="n">
        <v>129</v>
      </c>
      <c r="C7" s="7" t="n">
        <v>153</v>
      </c>
      <c r="D7" s="7" t="n">
        <v>129</v>
      </c>
      <c r="E7" s="7" t="n">
        <v>1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5</v>
      </c>
      <c r="B1" s="2" t="s">
        <v>25</v>
      </c>
      <c r="D1" s="2" t="s">
        <v>1</v>
      </c>
    </row>
    <row r="2" spans="1:6">
      <c r="B2" s="2" t="s">
        <v>2</v>
      </c>
      <c r="C2" s="2" t="s">
        <v>26</v>
      </c>
      <c r="D2" s="2" t="s">
        <v>2</v>
      </c>
      <c r="E2" s="2" t="s">
        <v>26</v>
      </c>
      <c r="F2" s="2" t="s">
        <v>52</v>
      </c>
    </row>
    <row r="3" spans="1:6">
      <c r="A3" s="3" t="s">
        <v>366</v>
      </c>
    </row>
    <row r="4" spans="1:6">
      <c r="A4" s="4" t="s">
        <v>367</v>
      </c>
      <c r="B4" s="7" t="n">
        <v>0</v>
      </c>
      <c r="C4" s="7" t="n">
        <v>0</v>
      </c>
      <c r="D4" s="7" t="n">
        <v>0</v>
      </c>
      <c r="E4" s="7" t="n">
        <v>0</v>
      </c>
    </row>
    <row r="5" spans="1:6">
      <c r="A5" s="4" t="s">
        <v>368</v>
      </c>
      <c r="B5" s="5" t="n">
        <v>0</v>
      </c>
      <c r="C5" s="7" t="n">
        <v>0</v>
      </c>
      <c r="D5" s="5" t="n">
        <v>0</v>
      </c>
      <c r="E5" s="7" t="n">
        <v>0</v>
      </c>
    </row>
    <row r="6" spans="1:6">
      <c r="A6" s="4" t="s">
        <v>369</v>
      </c>
      <c r="B6" s="5" t="n">
        <v>28000000</v>
      </c>
      <c r="D6" s="5" t="n">
        <v>28000000</v>
      </c>
      <c r="F6" s="7" t="n">
        <v>28000000</v>
      </c>
    </row>
    <row r="7" spans="1:6">
      <c r="A7" s="4" t="s">
        <v>370</v>
      </c>
      <c r="B7" s="5" t="n">
        <v>2426000000</v>
      </c>
      <c r="D7" s="5" t="n">
        <v>2426000000</v>
      </c>
      <c r="F7" s="5" t="n">
        <v>2426000000</v>
      </c>
    </row>
    <row r="8" spans="1:6">
      <c r="A8" s="4" t="s">
        <v>371</v>
      </c>
      <c r="B8" s="5" t="n">
        <v>10000000</v>
      </c>
      <c r="D8" s="5" t="n">
        <v>10000000</v>
      </c>
      <c r="F8" s="5" t="n">
        <v>10000000</v>
      </c>
    </row>
    <row r="9" spans="1:6">
      <c r="A9" s="4" t="s">
        <v>372</v>
      </c>
      <c r="B9" s="7" t="n">
        <v>2639000000</v>
      </c>
      <c r="D9" s="7" t="n">
        <v>2639000000</v>
      </c>
      <c r="F9" s="7" t="n">
        <v>2829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2</v>
      </c>
    </row>
    <row r="2" spans="1:3">
      <c r="A2" s="3" t="s">
        <v>374</v>
      </c>
    </row>
    <row r="3" spans="1:3">
      <c r="A3" s="4" t="s">
        <v>340</v>
      </c>
      <c r="B3" s="7" t="n">
        <v>3</v>
      </c>
      <c r="C3" s="7" t="n">
        <v>3</v>
      </c>
    </row>
    <row r="4" spans="1:3">
      <c r="A4" s="4" t="s">
        <v>341</v>
      </c>
      <c r="B4" s="5" t="n">
        <v>1</v>
      </c>
      <c r="C4" s="5" t="n">
        <v>3</v>
      </c>
    </row>
    <row r="5" spans="1:3">
      <c r="A5" s="4" t="s">
        <v>375</v>
      </c>
      <c r="B5" s="5" t="n">
        <v>4</v>
      </c>
      <c r="C5" s="5" t="n">
        <v>6</v>
      </c>
    </row>
    <row r="6" spans="1:3">
      <c r="A6" s="3" t="s">
        <v>376</v>
      </c>
    </row>
    <row r="7" spans="1:3">
      <c r="A7" s="4" t="s">
        <v>377</v>
      </c>
      <c r="B7" s="5" t="n">
        <v>4</v>
      </c>
      <c r="C7" s="5" t="n">
        <v>6</v>
      </c>
    </row>
    <row r="8" spans="1:3">
      <c r="A8" s="4" t="s">
        <v>378</v>
      </c>
      <c r="B8" s="5" t="n">
        <v>4</v>
      </c>
      <c r="C8" s="5" t="n">
        <v>6</v>
      </c>
    </row>
    <row r="9" spans="1:3">
      <c r="A9" s="3" t="s">
        <v>379</v>
      </c>
    </row>
    <row r="10" spans="1:3">
      <c r="A10" s="4" t="s">
        <v>340</v>
      </c>
      <c r="B10" s="5" t="n">
        <v>12</v>
      </c>
      <c r="C10" s="5" t="n">
        <v>13</v>
      </c>
    </row>
    <row r="11" spans="1:3">
      <c r="A11" s="4" t="s">
        <v>341</v>
      </c>
      <c r="B11" s="5" t="n">
        <v>39</v>
      </c>
      <c r="C11" s="5" t="n">
        <v>46</v>
      </c>
    </row>
    <row r="12" spans="1:3">
      <c r="A12" s="4" t="s">
        <v>380</v>
      </c>
      <c r="B12" s="5" t="n">
        <v>51</v>
      </c>
      <c r="C12" s="5" t="n">
        <v>59</v>
      </c>
    </row>
    <row r="13" spans="1:3">
      <c r="A13" s="3" t="s">
        <v>381</v>
      </c>
    </row>
    <row r="14" spans="1:3">
      <c r="A14" s="4" t="s">
        <v>340</v>
      </c>
      <c r="B14" s="5" t="n">
        <v>108</v>
      </c>
      <c r="C14" s="5" t="n">
        <v>122</v>
      </c>
    </row>
    <row r="15" spans="1:3">
      <c r="A15" s="4" t="s">
        <v>341</v>
      </c>
      <c r="B15" s="5" t="n">
        <v>28</v>
      </c>
      <c r="C15" s="5" t="n">
        <v>29</v>
      </c>
    </row>
    <row r="16" spans="1:3">
      <c r="A16" s="4" t="s">
        <v>382</v>
      </c>
      <c r="B16" s="5" t="n">
        <v>136</v>
      </c>
      <c r="C16" s="5" t="n">
        <v>151</v>
      </c>
    </row>
    <row r="17" spans="1:3">
      <c r="A17" s="4" t="s">
        <v>383</v>
      </c>
      <c r="B17" s="5" t="n">
        <v>187</v>
      </c>
      <c r="C17" s="5" t="n">
        <v>210</v>
      </c>
    </row>
    <row r="18" spans="1:3">
      <c r="A18" s="4" t="s">
        <v>384</v>
      </c>
      <c r="B18" s="7" t="n">
        <v>187</v>
      </c>
      <c r="C18" s="7" t="n">
        <v>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5</v>
      </c>
      <c r="B1" s="2" t="s">
        <v>386</v>
      </c>
      <c r="C1" s="2" t="s">
        <v>387</v>
      </c>
    </row>
    <row r="2" spans="1:3">
      <c r="A2" s="3" t="s">
        <v>388</v>
      </c>
    </row>
    <row r="3" spans="1:3">
      <c r="A3" s="4" t="s">
        <v>389</v>
      </c>
      <c r="B3" s="5" t="n">
        <v>5</v>
      </c>
      <c r="C3" s="5" t="n">
        <v>7</v>
      </c>
    </row>
    <row r="4" spans="1:3">
      <c r="A4" s="4" t="s">
        <v>390</v>
      </c>
      <c r="B4" s="5" t="n">
        <v>112</v>
      </c>
      <c r="C4" s="5" t="n">
        <v>114</v>
      </c>
    </row>
    <row r="5" spans="1:3">
      <c r="A5" s="4" t="s">
        <v>391</v>
      </c>
      <c r="B5" s="7" t="n">
        <v>22</v>
      </c>
      <c r="C5" s="7"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2</v>
      </c>
    </row>
    <row r="2" spans="1:3">
      <c r="A2" s="4" t="s">
        <v>92</v>
      </c>
      <c r="B2" s="7" t="n">
        <v>0</v>
      </c>
      <c r="C2" s="7" t="n">
        <v>0</v>
      </c>
    </row>
    <row r="3" spans="1:3">
      <c r="A3" s="4" t="s">
        <v>93</v>
      </c>
      <c r="B3" s="5" t="n">
        <v>30000000</v>
      </c>
      <c r="C3" s="5" t="n">
        <v>30000000</v>
      </c>
    </row>
    <row r="4" spans="1:3">
      <c r="A4" s="4" t="s">
        <v>94</v>
      </c>
      <c r="B4" s="5" t="n">
        <v>0</v>
      </c>
      <c r="C4" s="5" t="n">
        <v>0</v>
      </c>
    </row>
    <row r="5" spans="1:3">
      <c r="A5" s="4" t="s">
        <v>95</v>
      </c>
      <c r="B5" s="5" t="n">
        <v>0</v>
      </c>
      <c r="C5" s="5" t="n">
        <v>0</v>
      </c>
    </row>
    <row r="6" spans="1:3">
      <c r="A6" s="4" t="s">
        <v>96</v>
      </c>
      <c r="B6" s="7" t="n">
        <v>0</v>
      </c>
      <c r="C6" s="7" t="n">
        <v>0</v>
      </c>
    </row>
    <row r="7" spans="1:3">
      <c r="A7" s="4" t="s">
        <v>97</v>
      </c>
      <c r="B7" s="5" t="n">
        <v>160000000</v>
      </c>
      <c r="C7" s="5" t="n">
        <v>160000000</v>
      </c>
    </row>
    <row r="8" spans="1:3">
      <c r="A8" s="4" t="s">
        <v>98</v>
      </c>
      <c r="B8" s="5" t="n">
        <v>89238206</v>
      </c>
      <c r="C8" s="5" t="n">
        <v>89114265</v>
      </c>
    </row>
    <row r="9" spans="1:3">
      <c r="A9" s="4" t="s">
        <v>99</v>
      </c>
      <c r="B9" s="5" t="n">
        <v>89238206</v>
      </c>
      <c r="C9" s="5" t="n">
        <v>891142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88</v>
      </c>
    </row>
    <row r="4" spans="1:5">
      <c r="A4" s="4" t="s">
        <v>340</v>
      </c>
      <c r="B4" s="7" t="n">
        <v>-3</v>
      </c>
      <c r="C4" s="7" t="n">
        <v>16</v>
      </c>
      <c r="D4" s="7" t="n">
        <v>-2</v>
      </c>
      <c r="E4" s="7" t="n">
        <v>49</v>
      </c>
    </row>
    <row r="5" spans="1:5">
      <c r="A5" s="4" t="s">
        <v>393</v>
      </c>
      <c r="B5" s="5" t="n">
        <v>0</v>
      </c>
      <c r="C5" s="5" t="n">
        <v>7</v>
      </c>
      <c r="D5" s="5" t="n">
        <v>14</v>
      </c>
      <c r="E5" s="5" t="n">
        <v>41</v>
      </c>
    </row>
    <row r="6" spans="1:5">
      <c r="A6" s="4" t="s">
        <v>394</v>
      </c>
      <c r="B6" s="7" t="n">
        <v>1</v>
      </c>
      <c r="C6" s="7" t="n">
        <v>-1</v>
      </c>
      <c r="D6" s="7" t="n">
        <v>1</v>
      </c>
      <c r="E6"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10</v>
      </c>
    </row>
    <row r="2" spans="1:2">
      <c r="A2" s="4" t="s">
        <v>396</v>
      </c>
    </row>
    <row r="3" spans="1:2">
      <c r="A3" s="3" t="s">
        <v>388</v>
      </c>
    </row>
    <row r="4" spans="1:2">
      <c r="A4" s="5" t="n">
        <v>2018</v>
      </c>
      <c r="B4" s="7" t="n">
        <v>4</v>
      </c>
    </row>
    <row r="5" spans="1:2">
      <c r="A5" s="5" t="n">
        <v>2019</v>
      </c>
      <c r="B5" s="5" t="n">
        <v>9</v>
      </c>
    </row>
    <row r="6" spans="1:2">
      <c r="A6" s="5" t="n">
        <v>2020</v>
      </c>
      <c r="B6" s="5" t="n">
        <v>8</v>
      </c>
    </row>
    <row r="7" spans="1:2">
      <c r="A7" s="5" t="n">
        <v>2021</v>
      </c>
      <c r="B7" s="5" t="n">
        <v>7</v>
      </c>
    </row>
    <row r="8" spans="1:2">
      <c r="A8" s="5" t="n">
        <v>2022</v>
      </c>
      <c r="B8" s="5" t="n">
        <v>7</v>
      </c>
    </row>
    <row r="9" spans="1:2">
      <c r="A9" s="4" t="s">
        <v>397</v>
      </c>
      <c r="B9" s="5" t="n">
        <v>82</v>
      </c>
    </row>
    <row r="10" spans="1:2">
      <c r="A10" s="4" t="s">
        <v>342</v>
      </c>
      <c r="B10" s="5" t="n">
        <v>117</v>
      </c>
    </row>
    <row r="11" spans="1:2">
      <c r="A11" s="4" t="s">
        <v>398</v>
      </c>
    </row>
    <row r="12" spans="1:2">
      <c r="A12" s="3" t="s">
        <v>388</v>
      </c>
    </row>
    <row r="13" spans="1:2">
      <c r="A13" s="5" t="n">
        <v>2018</v>
      </c>
      <c r="B13" s="5" t="n">
        <v>25</v>
      </c>
    </row>
    <row r="14" spans="1:2">
      <c r="A14" s="5" t="n">
        <v>2019</v>
      </c>
      <c r="B14" s="5" t="n">
        <v>25</v>
      </c>
    </row>
    <row r="15" spans="1:2">
      <c r="A15" s="5" t="n">
        <v>2020</v>
      </c>
      <c r="B15" s="5" t="n">
        <v>11</v>
      </c>
    </row>
    <row r="16" spans="1:2">
      <c r="A16" s="5" t="n">
        <v>2021</v>
      </c>
      <c r="B16" s="5" t="n">
        <v>5</v>
      </c>
    </row>
    <row r="17" spans="1:2">
      <c r="A17" s="5" t="n">
        <v>2022</v>
      </c>
      <c r="B17" s="5" t="n">
        <v>0</v>
      </c>
    </row>
    <row r="18" spans="1:2">
      <c r="A18" s="4" t="s">
        <v>397</v>
      </c>
      <c r="B18" s="5" t="n">
        <v>0</v>
      </c>
    </row>
    <row r="19" spans="1:2">
      <c r="A19" s="4" t="s">
        <v>342</v>
      </c>
      <c r="B19" s="5" t="n">
        <v>66</v>
      </c>
    </row>
    <row r="20" spans="1:2">
      <c r="A20" s="4" t="s">
        <v>399</v>
      </c>
    </row>
    <row r="21" spans="1:2">
      <c r="A21" s="3" t="s">
        <v>388</v>
      </c>
    </row>
    <row r="22" spans="1:2">
      <c r="A22" s="5" t="n">
        <v>2018</v>
      </c>
      <c r="B22" s="5" t="n">
        <v>29</v>
      </c>
    </row>
    <row r="23" spans="1:2">
      <c r="A23" s="5" t="n">
        <v>2019</v>
      </c>
      <c r="B23" s="5" t="n">
        <v>34</v>
      </c>
    </row>
    <row r="24" spans="1:2">
      <c r="A24" s="5" t="n">
        <v>2020</v>
      </c>
      <c r="B24" s="5" t="n">
        <v>19</v>
      </c>
    </row>
    <row r="25" spans="1:2">
      <c r="A25" s="5" t="n">
        <v>2021</v>
      </c>
      <c r="B25" s="5" t="n">
        <v>12</v>
      </c>
    </row>
    <row r="26" spans="1:2">
      <c r="A26" s="5" t="n">
        <v>2022</v>
      </c>
      <c r="B26" s="5" t="n">
        <v>7</v>
      </c>
    </row>
    <row r="27" spans="1:2">
      <c r="A27" s="4" t="s">
        <v>397</v>
      </c>
      <c r="B27" s="5" t="n">
        <v>82</v>
      </c>
    </row>
    <row r="28" spans="1:2">
      <c r="A28" s="4" t="s">
        <v>342</v>
      </c>
      <c r="B28" s="7" t="n">
        <v>1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2</v>
      </c>
    </row>
    <row r="2" spans="1:3">
      <c r="A2" s="3" t="s">
        <v>401</v>
      </c>
    </row>
    <row r="3" spans="1:3">
      <c r="A3" s="4" t="s">
        <v>402</v>
      </c>
      <c r="B3" s="4" t="s">
        <v>403</v>
      </c>
      <c r="C3" s="4" t="s">
        <v>404</v>
      </c>
    </row>
    <row r="4" spans="1:3">
      <c r="A4" s="4" t="s">
        <v>405</v>
      </c>
      <c r="B4" s="4" t="s">
        <v>406</v>
      </c>
      <c r="C4" s="4" t="s">
        <v>403</v>
      </c>
    </row>
    <row r="5" spans="1:3">
      <c r="A5" s="4" t="s">
        <v>407</v>
      </c>
      <c r="B5" s="4" t="s">
        <v>408</v>
      </c>
      <c r="C5" s="4" t="s">
        <v>409</v>
      </c>
    </row>
    <row r="6" spans="1:3">
      <c r="A6" s="4" t="s">
        <v>410</v>
      </c>
      <c r="B6" s="4" t="s">
        <v>411</v>
      </c>
      <c r="C6" s="4" t="s">
        <v>412</v>
      </c>
    </row>
    <row r="7" spans="1:3">
      <c r="A7" s="4" t="s">
        <v>342</v>
      </c>
      <c r="B7" s="4" t="s">
        <v>413</v>
      </c>
      <c r="C7" s="4" t="s">
        <v>414</v>
      </c>
    </row>
    <row r="8" spans="1:3">
      <c r="A8" s="3" t="s">
        <v>415</v>
      </c>
    </row>
    <row r="9" spans="1:3">
      <c r="A9" s="4" t="s">
        <v>416</v>
      </c>
      <c r="B9" s="4" t="s">
        <v>417</v>
      </c>
      <c r="C9" s="4" t="s">
        <v>417</v>
      </c>
    </row>
    <row r="10" spans="1:3">
      <c r="A10" s="4" t="s">
        <v>342</v>
      </c>
      <c r="B10" s="4" t="s">
        <v>417</v>
      </c>
      <c r="C10"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25</v>
      </c>
      <c r="D1" s="2" t="s">
        <v>1</v>
      </c>
    </row>
    <row r="2" spans="1:6">
      <c r="B2" s="2" t="s">
        <v>2</v>
      </c>
      <c r="C2" s="2" t="s">
        <v>26</v>
      </c>
      <c r="D2" s="2" t="s">
        <v>2</v>
      </c>
      <c r="E2" s="2" t="s">
        <v>26</v>
      </c>
      <c r="F2" s="2" t="s">
        <v>52</v>
      </c>
    </row>
    <row r="3" spans="1:6">
      <c r="A3" s="4" t="s">
        <v>419</v>
      </c>
      <c r="B3" s="7" t="n">
        <v>85</v>
      </c>
      <c r="D3" s="7" t="n">
        <v>85</v>
      </c>
    </row>
    <row r="4" spans="1:6">
      <c r="A4" s="4" t="s">
        <v>420</v>
      </c>
      <c r="B4" s="5" t="n">
        <v>11</v>
      </c>
      <c r="D4" s="5" t="n">
        <v>11</v>
      </c>
    </row>
    <row r="5" spans="1:6">
      <c r="A5" s="4" t="s">
        <v>421</v>
      </c>
      <c r="B5" s="5" t="n">
        <v>-9</v>
      </c>
      <c r="C5" s="7" t="n">
        <v>4</v>
      </c>
      <c r="D5" s="5" t="n">
        <v>6</v>
      </c>
      <c r="E5" s="7" t="n">
        <v>-65</v>
      </c>
    </row>
    <row r="6" spans="1:6">
      <c r="A6" s="4" t="s">
        <v>422</v>
      </c>
      <c r="B6" s="5" t="n">
        <v>183</v>
      </c>
      <c r="D6" s="5" t="n">
        <v>183</v>
      </c>
    </row>
    <row r="7" spans="1:6">
      <c r="A7" s="4" t="s">
        <v>423</v>
      </c>
      <c r="B7" s="5" t="n">
        <v>28</v>
      </c>
      <c r="D7" s="5" t="n">
        <v>28</v>
      </c>
    </row>
    <row r="8" spans="1:6">
      <c r="A8" s="4" t="s">
        <v>424</v>
      </c>
      <c r="B8" s="5" t="n">
        <v>182</v>
      </c>
      <c r="D8" s="5" t="n">
        <v>182</v>
      </c>
    </row>
    <row r="9" spans="1:6">
      <c r="A9" s="4" t="s">
        <v>425</v>
      </c>
      <c r="B9" s="5" t="n">
        <v>0</v>
      </c>
      <c r="D9" s="5" t="n">
        <v>0</v>
      </c>
    </row>
    <row r="10" spans="1:6">
      <c r="A10" s="4" t="s">
        <v>398</v>
      </c>
    </row>
    <row r="11" spans="1:6">
      <c r="A11" s="4" t="s">
        <v>426</v>
      </c>
      <c r="B11" s="5" t="n">
        <v>6</v>
      </c>
      <c r="D11" s="5" t="n">
        <v>6</v>
      </c>
      <c r="F11" s="7" t="n">
        <v>6</v>
      </c>
    </row>
    <row r="12" spans="1:6">
      <c r="A12" s="4" t="s">
        <v>427</v>
      </c>
    </row>
    <row r="13" spans="1:6">
      <c r="A13" s="4" t="s">
        <v>426</v>
      </c>
      <c r="B13" s="5" t="n">
        <v>116</v>
      </c>
      <c r="D13" s="5" t="n">
        <v>116</v>
      </c>
      <c r="F13" s="5" t="n">
        <v>130</v>
      </c>
    </row>
    <row r="14" spans="1:6">
      <c r="A14" s="4" t="s">
        <v>428</v>
      </c>
    </row>
    <row r="15" spans="1:6">
      <c r="A15" s="4" t="s">
        <v>426</v>
      </c>
      <c r="B15" s="7" t="n">
        <v>122</v>
      </c>
      <c r="D15" s="7" t="n">
        <v>122</v>
      </c>
      <c r="F15" s="7" t="n">
        <v>1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152</v>
      </c>
    </row>
    <row r="4" spans="1:5">
      <c r="A4" s="4" t="s">
        <v>430</v>
      </c>
      <c r="B4" s="5" t="n">
        <v>89215</v>
      </c>
      <c r="C4" s="5" t="n">
        <v>89063</v>
      </c>
      <c r="D4" s="5" t="n">
        <v>89188</v>
      </c>
      <c r="E4" s="5" t="n">
        <v>890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152</v>
      </c>
    </row>
    <row r="4" spans="1:5">
      <c r="A4" s="4" t="s">
        <v>432</v>
      </c>
      <c r="B4" s="5" t="n">
        <v>231</v>
      </c>
      <c r="C4" s="5" t="n">
        <v>273</v>
      </c>
      <c r="D4" s="5" t="n">
        <v>231</v>
      </c>
      <c r="E4" s="5" t="n">
        <v>2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3</v>
      </c>
      <c r="B1" s="2" t="s">
        <v>25</v>
      </c>
      <c r="D1" s="2" t="s">
        <v>1</v>
      </c>
    </row>
    <row r="2" spans="1:5">
      <c r="B2" s="2" t="s">
        <v>2</v>
      </c>
      <c r="C2" s="2" t="s">
        <v>26</v>
      </c>
      <c r="D2" s="2" t="s">
        <v>2</v>
      </c>
      <c r="E2" s="2" t="s">
        <v>26</v>
      </c>
    </row>
    <row r="3" spans="1:5">
      <c r="A3" s="4" t="s">
        <v>434</v>
      </c>
      <c r="D3" s="5" t="n">
        <v>89114265</v>
      </c>
    </row>
    <row r="4" spans="1:5">
      <c r="A4" s="4" t="s">
        <v>435</v>
      </c>
      <c r="D4" s="7" t="n">
        <v>0</v>
      </c>
      <c r="E4" s="7" t="n">
        <v>1</v>
      </c>
    </row>
    <row r="5" spans="1:5">
      <c r="A5" s="4" t="s">
        <v>436</v>
      </c>
      <c r="D5" s="5" t="n">
        <v>1</v>
      </c>
      <c r="E5" s="5" t="n">
        <v>1</v>
      </c>
    </row>
    <row r="6" spans="1:5">
      <c r="A6" s="4" t="s">
        <v>437</v>
      </c>
      <c r="D6" s="5" t="n">
        <v>2416</v>
      </c>
      <c r="E6" s="5" t="n">
        <v>2344</v>
      </c>
    </row>
    <row r="7" spans="1:5">
      <c r="A7" s="4" t="s">
        <v>438</v>
      </c>
      <c r="D7" s="5" t="n">
        <v>-62</v>
      </c>
      <c r="E7" s="5" t="n">
        <v>-59</v>
      </c>
    </row>
    <row r="8" spans="1:5">
      <c r="A8" s="4" t="s">
        <v>439</v>
      </c>
      <c r="B8" s="7" t="n">
        <v>46</v>
      </c>
      <c r="C8" s="7" t="n">
        <v>32</v>
      </c>
      <c r="D8" s="5" t="n">
        <v>110</v>
      </c>
      <c r="E8" s="5" t="n">
        <v>105</v>
      </c>
    </row>
    <row r="9" spans="1:5">
      <c r="A9" s="4" t="s">
        <v>440</v>
      </c>
      <c r="D9" s="7" t="n">
        <v>110</v>
      </c>
      <c r="E9" s="5" t="n">
        <v>105</v>
      </c>
    </row>
    <row r="10" spans="1:5">
      <c r="A10" s="4" t="s">
        <v>441</v>
      </c>
      <c r="B10" s="5" t="n">
        <v>89238206</v>
      </c>
      <c r="D10" s="5" t="n">
        <v>89238206</v>
      </c>
    </row>
    <row r="11" spans="1:5">
      <c r="A11" s="4" t="s">
        <v>437</v>
      </c>
      <c r="B11" s="7" t="n">
        <v>2465</v>
      </c>
      <c r="C11" s="7" t="n">
        <v>2392</v>
      </c>
      <c r="D11" s="7" t="n">
        <v>2465</v>
      </c>
      <c r="E11" s="7" t="n">
        <v>2392</v>
      </c>
    </row>
    <row r="12" spans="1:5">
      <c r="A12" s="4" t="s">
        <v>442</v>
      </c>
    </row>
    <row r="13" spans="1:5">
      <c r="A13" s="4" t="s">
        <v>434</v>
      </c>
      <c r="D13" s="5" t="n">
        <v>89114265</v>
      </c>
      <c r="E13" s="5" t="n">
        <v>88946704</v>
      </c>
    </row>
    <row r="14" spans="1:5">
      <c r="A14" s="4" t="s">
        <v>443</v>
      </c>
      <c r="D14" s="5" t="n">
        <v>123941</v>
      </c>
      <c r="E14" s="5" t="n">
        <v>115856</v>
      </c>
    </row>
    <row r="15" spans="1:5">
      <c r="A15" s="4" t="s">
        <v>441</v>
      </c>
      <c r="B15" s="5" t="n">
        <v>89238206</v>
      </c>
      <c r="C15" s="5" t="n">
        <v>89062560</v>
      </c>
      <c r="D15" s="5" t="n">
        <v>89238206</v>
      </c>
      <c r="E15" s="5" t="n">
        <v>89062560</v>
      </c>
    </row>
    <row r="16" spans="1:5">
      <c r="A16" s="4" t="s">
        <v>444</v>
      </c>
    </row>
    <row r="17" spans="1:5">
      <c r="A17" s="4" t="s">
        <v>435</v>
      </c>
      <c r="D17" s="7" t="n">
        <v>0</v>
      </c>
      <c r="E17" s="7" t="n">
        <v>1</v>
      </c>
    </row>
    <row r="18" spans="1:5">
      <c r="A18" s="4" t="s">
        <v>436</v>
      </c>
      <c r="D18" s="5" t="n">
        <v>-1</v>
      </c>
      <c r="E18" s="5" t="n">
        <v>-1</v>
      </c>
    </row>
    <row r="19" spans="1:5">
      <c r="A19" s="4" t="s">
        <v>437</v>
      </c>
      <c r="D19" s="5" t="n">
        <v>1207</v>
      </c>
      <c r="E19" s="5" t="n">
        <v>1201</v>
      </c>
    </row>
    <row r="20" spans="1:5">
      <c r="A20" s="4" t="s">
        <v>438</v>
      </c>
      <c r="D20" s="5" t="n">
        <v>0</v>
      </c>
      <c r="E20" s="5" t="n">
        <v>0</v>
      </c>
    </row>
    <row r="21" spans="1:5">
      <c r="A21" s="4" t="s">
        <v>437</v>
      </c>
      <c r="B21" s="7" t="n">
        <v>1208</v>
      </c>
      <c r="C21" s="7" t="n">
        <v>1203</v>
      </c>
      <c r="D21" s="5" t="n">
        <v>1208</v>
      </c>
      <c r="E21" s="5" t="n">
        <v>1203</v>
      </c>
    </row>
    <row r="22" spans="1:5">
      <c r="A22" s="4" t="s">
        <v>445</v>
      </c>
    </row>
    <row r="23" spans="1:5">
      <c r="A23" s="4" t="s">
        <v>437</v>
      </c>
      <c r="D23" s="5" t="n">
        <v>-8</v>
      </c>
      <c r="E23" s="5" t="n">
        <v>-7</v>
      </c>
    </row>
    <row r="24" spans="1:5">
      <c r="A24" s="4" t="s">
        <v>446</v>
      </c>
      <c r="D24" s="5" t="n">
        <v>0</v>
      </c>
      <c r="E24" s="5" t="n">
        <v>0</v>
      </c>
    </row>
    <row r="25" spans="1:5">
      <c r="A25" s="4" t="s">
        <v>438</v>
      </c>
      <c r="D25" s="5" t="n">
        <v>0</v>
      </c>
      <c r="E25" s="5" t="n">
        <v>0</v>
      </c>
    </row>
    <row r="26" spans="1:5">
      <c r="A26" s="4" t="s">
        <v>437</v>
      </c>
      <c r="B26" s="5" t="n">
        <v>-8</v>
      </c>
      <c r="C26" s="5" t="n">
        <v>-7</v>
      </c>
      <c r="D26" s="5" t="n">
        <v>-8</v>
      </c>
      <c r="E26" s="5" t="n">
        <v>-7</v>
      </c>
    </row>
    <row r="27" spans="1:5">
      <c r="A27" s="4" t="s">
        <v>447</v>
      </c>
    </row>
    <row r="28" spans="1:5">
      <c r="A28" s="4" t="s">
        <v>437</v>
      </c>
      <c r="D28" s="5" t="n">
        <v>1217</v>
      </c>
      <c r="E28" s="5" t="n">
        <v>1150</v>
      </c>
    </row>
    <row r="29" spans="1:5">
      <c r="A29" s="4" t="s">
        <v>446</v>
      </c>
      <c r="D29" s="5" t="n">
        <v>0</v>
      </c>
      <c r="E29" s="5" t="n">
        <v>0</v>
      </c>
    </row>
    <row r="30" spans="1:5">
      <c r="A30" s="4" t="s">
        <v>438</v>
      </c>
      <c r="D30" s="5" t="n">
        <v>-62</v>
      </c>
      <c r="E30" s="5" t="n">
        <v>-59</v>
      </c>
    </row>
    <row r="31" spans="1:5">
      <c r="A31" s="4" t="s">
        <v>440</v>
      </c>
      <c r="E31" s="5" t="n">
        <v>105</v>
      </c>
    </row>
    <row r="32" spans="1:5">
      <c r="A32" s="4" t="s">
        <v>437</v>
      </c>
      <c r="B32" s="7" t="n">
        <v>1265</v>
      </c>
      <c r="C32" s="7" t="n">
        <v>1196</v>
      </c>
      <c r="D32" s="7" t="n">
        <v>1265</v>
      </c>
      <c r="E32" s="7" t="n">
        <v>11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8</v>
      </c>
      <c r="B1" s="2" t="s">
        <v>25</v>
      </c>
      <c r="D1" s="2" t="s">
        <v>1</v>
      </c>
      <c r="F1" s="2" t="s">
        <v>449</v>
      </c>
    </row>
    <row r="2" spans="1:8">
      <c r="B2" s="2" t="s">
        <v>2</v>
      </c>
      <c r="C2" s="2" t="s">
        <v>26</v>
      </c>
      <c r="D2" s="2" t="s">
        <v>2</v>
      </c>
      <c r="E2" s="2" t="s">
        <v>26</v>
      </c>
      <c r="F2" s="2" t="s">
        <v>450</v>
      </c>
      <c r="G2" s="2" t="s">
        <v>451</v>
      </c>
      <c r="H2" s="2" t="s">
        <v>452</v>
      </c>
    </row>
    <row r="3" spans="1:8">
      <c r="A3" s="3" t="s">
        <v>453</v>
      </c>
    </row>
    <row r="4" spans="1:8">
      <c r="A4" s="4" t="s">
        <v>454</v>
      </c>
      <c r="B4" s="12" t="n">
        <v>145.6</v>
      </c>
      <c r="D4" s="12" t="n">
        <v>145.6</v>
      </c>
    </row>
    <row r="5" spans="1:8">
      <c r="A5" s="4" t="s">
        <v>455</v>
      </c>
      <c r="B5" s="5" t="n">
        <v>130</v>
      </c>
      <c r="D5" s="5" t="n">
        <v>130</v>
      </c>
    </row>
    <row r="6" spans="1:8">
      <c r="A6" s="4" t="s">
        <v>456</v>
      </c>
      <c r="B6" s="5" t="n">
        <v>514</v>
      </c>
      <c r="D6" s="5" t="n">
        <v>514</v>
      </c>
    </row>
    <row r="7" spans="1:8">
      <c r="A7" s="4" t="s">
        <v>457</v>
      </c>
      <c r="B7" s="5" t="n">
        <v>4</v>
      </c>
      <c r="C7" s="7" t="n">
        <v>3</v>
      </c>
      <c r="D7" s="5" t="n">
        <v>7</v>
      </c>
      <c r="E7" s="7" t="n">
        <v>7</v>
      </c>
    </row>
    <row r="8" spans="1:8">
      <c r="A8" s="4" t="s">
        <v>458</v>
      </c>
      <c r="B8" s="5" t="n">
        <v>640</v>
      </c>
      <c r="D8" s="5" t="n">
        <v>640</v>
      </c>
    </row>
    <row r="9" spans="1:8">
      <c r="A9" s="4" t="s">
        <v>459</v>
      </c>
      <c r="B9" s="5" t="n">
        <v>5</v>
      </c>
      <c r="D9" s="7" t="n">
        <v>5</v>
      </c>
    </row>
    <row r="10" spans="1:8">
      <c r="A10" s="4" t="s">
        <v>460</v>
      </c>
      <c r="D10" s="5" t="n">
        <v>100</v>
      </c>
      <c r="F10" s="5" t="n">
        <v>69</v>
      </c>
    </row>
    <row r="11" spans="1:8">
      <c r="A11" s="4" t="s">
        <v>461</v>
      </c>
      <c r="D11" s="7" t="n">
        <v>115</v>
      </c>
    </row>
    <row r="12" spans="1:8">
      <c r="A12" s="4" t="s">
        <v>462</v>
      </c>
      <c r="B12" s="5" t="n">
        <v>1700</v>
      </c>
      <c r="D12" s="5" t="n">
        <v>1700</v>
      </c>
    </row>
    <row r="13" spans="1:8">
      <c r="A13" s="4" t="s">
        <v>463</v>
      </c>
      <c r="D13" s="5" t="n">
        <v>1200</v>
      </c>
    </row>
    <row r="14" spans="1:8">
      <c r="A14" s="4" t="s">
        <v>464</v>
      </c>
      <c r="B14" s="5" t="n">
        <v>500</v>
      </c>
      <c r="D14" s="5" t="n">
        <v>500</v>
      </c>
    </row>
    <row r="15" spans="1:8">
      <c r="A15" s="4" t="s">
        <v>465</v>
      </c>
      <c r="H15" s="4" t="s">
        <v>466</v>
      </c>
    </row>
    <row r="16" spans="1:8">
      <c r="A16" s="4" t="s">
        <v>467</v>
      </c>
      <c r="B16" s="5" t="n">
        <v>260</v>
      </c>
      <c r="D16" s="5" t="n">
        <v>260</v>
      </c>
    </row>
    <row r="17" spans="1:8">
      <c r="A17" s="4" t="s">
        <v>468</v>
      </c>
      <c r="G17" s="7" t="n">
        <v>33</v>
      </c>
    </row>
    <row r="18" spans="1:8">
      <c r="A18" s="4" t="s">
        <v>469</v>
      </c>
    </row>
    <row r="19" spans="1:8">
      <c r="A19" s="3" t="s">
        <v>453</v>
      </c>
    </row>
    <row r="20" spans="1:8">
      <c r="A20" s="4" t="s">
        <v>462</v>
      </c>
      <c r="B20" s="7" t="n">
        <v>1100</v>
      </c>
      <c r="D20" s="7" t="n">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168</v>
      </c>
    </row>
    <row r="4" spans="1:5">
      <c r="A4" s="4" t="s">
        <v>471</v>
      </c>
      <c r="B4" s="4" t="s">
        <v>472</v>
      </c>
      <c r="C4" s="4" t="s">
        <v>473</v>
      </c>
      <c r="D4" s="4" t="s">
        <v>472</v>
      </c>
      <c r="E4" s="4" t="s">
        <v>473</v>
      </c>
    </row>
    <row r="5" spans="1:5">
      <c r="A5" s="4" t="s">
        <v>474</v>
      </c>
      <c r="B5" s="4" t="s">
        <v>475</v>
      </c>
      <c r="C5" s="4" t="s">
        <v>476</v>
      </c>
      <c r="D5" s="4" t="s">
        <v>477</v>
      </c>
      <c r="E5" s="4" t="s">
        <v>478</v>
      </c>
    </row>
    <row r="6" spans="1:5">
      <c r="A6" s="4" t="s">
        <v>479</v>
      </c>
      <c r="B6" s="4" t="s">
        <v>480</v>
      </c>
      <c r="C6" s="4" t="s">
        <v>481</v>
      </c>
      <c r="D6" s="4" t="s">
        <v>480</v>
      </c>
      <c r="E6" s="4" t="s">
        <v>482</v>
      </c>
    </row>
    <row r="7" spans="1:5">
      <c r="A7" s="4" t="s">
        <v>483</v>
      </c>
      <c r="B7" s="4" t="s">
        <v>484</v>
      </c>
      <c r="C7" s="4" t="s">
        <v>485</v>
      </c>
      <c r="D7" s="4" t="s">
        <v>486</v>
      </c>
      <c r="E7" s="4" t="s">
        <v>487</v>
      </c>
    </row>
    <row r="8" spans="1:5">
      <c r="A8" s="4" t="s">
        <v>122</v>
      </c>
      <c r="B8" s="4" t="s">
        <v>488</v>
      </c>
      <c r="C8" s="4" t="s">
        <v>489</v>
      </c>
      <c r="D8" s="4" t="s">
        <v>490</v>
      </c>
      <c r="E8" s="4" t="s">
        <v>491</v>
      </c>
    </row>
    <row r="9" spans="1:5">
      <c r="A9" s="4" t="s">
        <v>492</v>
      </c>
      <c r="B9" s="4" t="s">
        <v>493</v>
      </c>
      <c r="C9" s="4" t="s">
        <v>494</v>
      </c>
      <c r="D9" s="4" t="s">
        <v>495</v>
      </c>
      <c r="E9" s="4" t="s">
        <v>4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7</v>
      </c>
      <c r="B1" s="2" t="s">
        <v>25</v>
      </c>
      <c r="D1" s="2" t="s">
        <v>1</v>
      </c>
    </row>
    <row r="2" spans="1:6">
      <c r="B2" s="2" t="s">
        <v>2</v>
      </c>
      <c r="C2" s="2" t="s">
        <v>26</v>
      </c>
      <c r="D2" s="2" t="s">
        <v>2</v>
      </c>
      <c r="E2" s="2" t="s">
        <v>26</v>
      </c>
      <c r="F2" s="2" t="s">
        <v>52</v>
      </c>
    </row>
    <row r="3" spans="1:6">
      <c r="A3" s="3" t="s">
        <v>168</v>
      </c>
    </row>
    <row r="4" spans="1:6">
      <c r="A4" s="4" t="s">
        <v>498</v>
      </c>
      <c r="B4" s="7" t="n">
        <v>55000000</v>
      </c>
      <c r="D4" s="7" t="n">
        <v>55000000</v>
      </c>
      <c r="F4" s="7" t="n">
        <v>50000000</v>
      </c>
    </row>
    <row r="5" spans="1:6">
      <c r="A5" s="4" t="s">
        <v>499</v>
      </c>
      <c r="B5" s="5" t="n">
        <v>0</v>
      </c>
      <c r="D5" s="5" t="n">
        <v>0</v>
      </c>
    </row>
    <row r="6" spans="1:6">
      <c r="A6" s="4" t="s">
        <v>249</v>
      </c>
      <c r="B6" s="5" t="n">
        <v>449000000</v>
      </c>
      <c r="C6" s="7" t="n">
        <v>449000000</v>
      </c>
      <c r="D6" s="5" t="n">
        <v>942000000</v>
      </c>
      <c r="E6" s="7" t="n">
        <v>979000000</v>
      </c>
    </row>
    <row r="7" spans="1:6">
      <c r="A7" s="4" t="s">
        <v>500</v>
      </c>
      <c r="B7" s="5" t="n">
        <v>0</v>
      </c>
      <c r="D7" s="5" t="n">
        <v>0</v>
      </c>
      <c r="F7" s="7" t="n">
        <v>0</v>
      </c>
    </row>
    <row r="8" spans="1:6">
      <c r="A8" s="4" t="s">
        <v>501</v>
      </c>
      <c r="B8" s="7" t="n">
        <v>4000000</v>
      </c>
      <c r="D8" s="5" t="n">
        <v>4000000</v>
      </c>
    </row>
    <row r="9" spans="1:6">
      <c r="A9" s="4" t="s">
        <v>284</v>
      </c>
    </row>
    <row r="10" spans="1:6">
      <c r="A10" s="4" t="s">
        <v>249</v>
      </c>
      <c r="D10" s="7" t="n">
        <v>2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5</v>
      </c>
      <c r="B4" s="7" t="n">
        <v>110</v>
      </c>
      <c r="C4" s="7" t="n">
        <v>105</v>
      </c>
    </row>
    <row r="5" spans="1:3">
      <c r="A5" s="3" t="s">
        <v>102</v>
      </c>
    </row>
    <row r="6" spans="1:3">
      <c r="A6" s="4" t="s">
        <v>34</v>
      </c>
      <c r="B6" s="5" t="n">
        <v>185</v>
      </c>
      <c r="C6" s="5" t="n">
        <v>170</v>
      </c>
    </row>
    <row r="7" spans="1:3">
      <c r="A7" s="4" t="s">
        <v>75</v>
      </c>
      <c r="B7" s="5" t="n">
        <v>6</v>
      </c>
      <c r="C7" s="5" t="n">
        <v>20</v>
      </c>
    </row>
    <row r="8" spans="1:3">
      <c r="A8" s="4" t="s">
        <v>103</v>
      </c>
      <c r="B8" s="5" t="n">
        <v>13</v>
      </c>
      <c r="C8" s="5" t="n">
        <v>13</v>
      </c>
    </row>
    <row r="9" spans="1:3">
      <c r="A9" s="4" t="s">
        <v>40</v>
      </c>
      <c r="B9" s="5" t="n">
        <v>-6</v>
      </c>
      <c r="C9" s="5" t="n">
        <v>-5</v>
      </c>
    </row>
    <row r="10" spans="1:3">
      <c r="A10" s="4" t="s">
        <v>104</v>
      </c>
      <c r="B10" s="5" t="n">
        <v>2</v>
      </c>
      <c r="C10" s="5" t="n">
        <v>-15</v>
      </c>
    </row>
    <row r="11" spans="1:3">
      <c r="A11" s="4" t="s">
        <v>105</v>
      </c>
      <c r="B11" s="5" t="n">
        <v>25</v>
      </c>
      <c r="C11" s="5" t="n">
        <v>0</v>
      </c>
    </row>
    <row r="12" spans="1:3">
      <c r="A12" s="4" t="s">
        <v>106</v>
      </c>
      <c r="B12" s="5" t="n">
        <v>4</v>
      </c>
      <c r="C12" s="5" t="n">
        <v>16</v>
      </c>
    </row>
    <row r="13" spans="1:3">
      <c r="A13" s="3" t="s">
        <v>107</v>
      </c>
    </row>
    <row r="14" spans="1:3">
      <c r="A14" s="4" t="s">
        <v>108</v>
      </c>
      <c r="B14" s="5" t="n">
        <v>26</v>
      </c>
      <c r="C14" s="5" t="n">
        <v>55</v>
      </c>
    </row>
    <row r="15" spans="1:3">
      <c r="A15" s="4" t="s">
        <v>109</v>
      </c>
      <c r="B15" s="5" t="n">
        <v>-7</v>
      </c>
      <c r="C15" s="5" t="n">
        <v>0</v>
      </c>
    </row>
    <row r="16" spans="1:3">
      <c r="A16" s="4" t="s">
        <v>110</v>
      </c>
      <c r="B16" s="5" t="n">
        <v>4</v>
      </c>
      <c r="C16" s="5" t="n">
        <v>7</v>
      </c>
    </row>
    <row r="17" spans="1:3">
      <c r="A17" s="4" t="s">
        <v>111</v>
      </c>
      <c r="B17" s="5" t="n">
        <v>-20</v>
      </c>
      <c r="C17" s="5" t="n">
        <v>-29</v>
      </c>
    </row>
    <row r="18" spans="1:3">
      <c r="A18" s="4" t="s">
        <v>112</v>
      </c>
      <c r="B18" s="5" t="n">
        <v>13</v>
      </c>
      <c r="C18" s="5" t="n">
        <v>11</v>
      </c>
    </row>
    <row r="19" spans="1:3">
      <c r="A19" s="4" t="s">
        <v>113</v>
      </c>
      <c r="B19" s="5" t="n">
        <v>-17</v>
      </c>
      <c r="C19" s="5" t="n">
        <v>-15</v>
      </c>
    </row>
    <row r="20" spans="1:3">
      <c r="A20" s="4" t="s">
        <v>114</v>
      </c>
      <c r="B20" s="5" t="n">
        <v>338</v>
      </c>
      <c r="C20" s="5" t="n">
        <v>333</v>
      </c>
    </row>
    <row r="21" spans="1:3">
      <c r="A21" s="3" t="s">
        <v>115</v>
      </c>
    </row>
    <row r="22" spans="1:3">
      <c r="A22" s="4" t="s">
        <v>116</v>
      </c>
      <c r="B22" s="5" t="n">
        <v>-266</v>
      </c>
      <c r="C22" s="5" t="n">
        <v>-245</v>
      </c>
    </row>
    <row r="23" spans="1:3">
      <c r="A23" s="4" t="s">
        <v>117</v>
      </c>
      <c r="B23" s="5" t="n">
        <v>6</v>
      </c>
      <c r="C23" s="5" t="n">
        <v>11</v>
      </c>
    </row>
    <row r="24" spans="1:3">
      <c r="A24" s="4" t="s">
        <v>118</v>
      </c>
      <c r="B24" s="5" t="n">
        <v>-5</v>
      </c>
      <c r="C24" s="5" t="n">
        <v>-9</v>
      </c>
    </row>
    <row r="25" spans="1:3">
      <c r="A25" s="4" t="s">
        <v>113</v>
      </c>
      <c r="B25" s="5" t="n">
        <v>0</v>
      </c>
      <c r="C25" s="5" t="n">
        <v>-2</v>
      </c>
    </row>
    <row r="26" spans="1:3">
      <c r="A26" s="4" t="s">
        <v>119</v>
      </c>
      <c r="B26" s="5" t="n">
        <v>-265</v>
      </c>
      <c r="C26" s="5" t="n">
        <v>-245</v>
      </c>
    </row>
    <row r="27" spans="1:3">
      <c r="A27" s="3" t="s">
        <v>120</v>
      </c>
    </row>
    <row r="28" spans="1:3">
      <c r="A28" s="4" t="s">
        <v>121</v>
      </c>
      <c r="B28" s="5" t="n">
        <v>-61</v>
      </c>
      <c r="C28" s="5" t="n">
        <v>-57</v>
      </c>
    </row>
    <row r="29" spans="1:3">
      <c r="A29" s="4" t="s">
        <v>122</v>
      </c>
      <c r="B29" s="5" t="n">
        <v>-3</v>
      </c>
      <c r="C29" s="5" t="n">
        <v>-4</v>
      </c>
    </row>
    <row r="30" spans="1:3">
      <c r="A30" s="4" t="s">
        <v>123</v>
      </c>
      <c r="B30" s="5" t="n">
        <v>-64</v>
      </c>
      <c r="C30" s="5" t="n">
        <v>-61</v>
      </c>
    </row>
    <row r="31" spans="1:3">
      <c r="A31" s="4" t="s">
        <v>124</v>
      </c>
      <c r="B31" s="5" t="n">
        <v>9</v>
      </c>
      <c r="C31" s="5" t="n">
        <v>27</v>
      </c>
    </row>
    <row r="32" spans="1:3">
      <c r="A32" s="4" t="s">
        <v>125</v>
      </c>
      <c r="B32" s="5" t="n">
        <v>39</v>
      </c>
      <c r="C32" s="5" t="n">
        <v>6</v>
      </c>
    </row>
    <row r="33" spans="1:3">
      <c r="A33" s="4" t="s">
        <v>126</v>
      </c>
      <c r="B33" s="5" t="n">
        <v>48</v>
      </c>
      <c r="C33" s="5" t="n">
        <v>33</v>
      </c>
    </row>
    <row r="34" spans="1:3">
      <c r="A34" s="3" t="s">
        <v>127</v>
      </c>
    </row>
    <row r="35" spans="1:3">
      <c r="A35" s="4" t="s">
        <v>128</v>
      </c>
      <c r="B35" s="5" t="n">
        <v>58</v>
      </c>
      <c r="C35" s="5" t="n">
        <v>55</v>
      </c>
    </row>
    <row r="36" spans="1:3">
      <c r="A36" s="4" t="s">
        <v>129</v>
      </c>
      <c r="B36" s="5" t="n">
        <v>10</v>
      </c>
      <c r="C36" s="5" t="n">
        <v>13</v>
      </c>
    </row>
    <row r="37" spans="1:3">
      <c r="A37" s="4" t="s">
        <v>130</v>
      </c>
      <c r="B37" s="7" t="n">
        <v>12</v>
      </c>
      <c r="C37" s="7"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8:53:37Z</dcterms:created>
  <dcterms:modified xmlns:dcterms="http://purl.org/dc/terms/" xmlns:xsi="http://www.w3.org/2001/XMLSchema-instance" xsi:type="dcterms:W3CDTF">2018-07-26T18:53:37Z</dcterms:modified>
</cp:coreProperties>
</file>